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 sheetId="8" state="visible" r:id="rId8"/>
    <sheet xmlns:r="http://schemas.openxmlformats.org/officeDocument/2006/relationships" name="PATENTS"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sheetId="15" state="visible" r:id="rId15"/>
    <sheet xmlns:r="http://schemas.openxmlformats.org/officeDocument/2006/relationships" name="REVENUE FROM PROFESSIONAL LIABI" sheetId="16" state="visible" r:id="rId16"/>
    <sheet xmlns:r="http://schemas.openxmlformats.org/officeDocument/2006/relationships" name="CONCENTRATIONS" sheetId="17" state="visible" r:id="rId17"/>
    <sheet xmlns:r="http://schemas.openxmlformats.org/officeDocument/2006/relationships" name="STOCK REPURCHASE PROGRAM" sheetId="18" state="visible" r:id="rId18"/>
    <sheet xmlns:r="http://schemas.openxmlformats.org/officeDocument/2006/relationships" name="DIVIDEND POLICY"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SUMMARY OF  SIGNIFICANT ACCOU22" sheetId="22" state="visible" r:id="rId22"/>
    <sheet xmlns:r="http://schemas.openxmlformats.org/officeDocument/2006/relationships" name="PATENTS (Tables)"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ATENTS (Details)" sheetId="29" state="visible" r:id="rId29"/>
    <sheet xmlns:r="http://schemas.openxmlformats.org/officeDocument/2006/relationships" name="PATENTS (Details 1)" sheetId="30" state="visible" r:id="rId30"/>
    <sheet xmlns:r="http://schemas.openxmlformats.org/officeDocument/2006/relationships" name="PATENTS (Details Narrative)" sheetId="31" state="visible" r:id="rId31"/>
    <sheet xmlns:r="http://schemas.openxmlformats.org/officeDocument/2006/relationships" name="EARNINGS PER SHARE (Details)" sheetId="32" state="visible" r:id="rId32"/>
    <sheet xmlns:r="http://schemas.openxmlformats.org/officeDocument/2006/relationships" name="EARNINGS PER SHARE (Details Nar"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e"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N"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EMPLOYMENT ARRANGEMENTS AND O47" sheetId="47" state="visible" r:id="rId47"/>
    <sheet xmlns:r="http://schemas.openxmlformats.org/officeDocument/2006/relationships" name="LEGAL PROCEEDINGS (Details Narr" sheetId="48" state="visible" r:id="rId48"/>
    <sheet xmlns:r="http://schemas.openxmlformats.org/officeDocument/2006/relationships" name="REVENUE FROM PROFESSIONAL LIA49" sheetId="49" state="visible" r:id="rId49"/>
    <sheet xmlns:r="http://schemas.openxmlformats.org/officeDocument/2006/relationships" name="CONCENTRATIONS (Details Narrati" sheetId="50" state="visible" r:id="rId50"/>
    <sheet xmlns:r="http://schemas.openxmlformats.org/officeDocument/2006/relationships" name="STOCK REPURCHASE PROGRAM (Detai" sheetId="51" state="visible" r:id="rId51"/>
    <sheet xmlns:r="http://schemas.openxmlformats.org/officeDocument/2006/relationships" name="DIVIDEND POLICY (Details Narrat"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7</t>
  </si>
  <si>
    <t>Mar. 26, 2018</t>
  </si>
  <si>
    <t>Jun. 30, 2017</t>
  </si>
  <si>
    <t>Document And Entity Information</t>
  </si>
  <si>
    <t>Entity Registrant Name</t>
  </si>
  <si>
    <t>NETWORK 1 TECHNOLOGIES INC</t>
  </si>
  <si>
    <t>Entity Central Index Key</t>
  </si>
  <si>
    <t>Document Type</t>
  </si>
  <si>
    <t>10-K</t>
  </si>
  <si>
    <t>Document Period End Date</t>
  </si>
  <si>
    <t>Dec. 31,
		2017</t>
  </si>
  <si>
    <t>Document Fiscal Period Focus</t>
  </si>
  <si>
    <t>FY</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Year Focus</t>
  </si>
  <si>
    <t>CONSOLIDATED BALANCE SHEETS - USD ($)</t>
  </si>
  <si>
    <t>Dec. 31, 2016</t>
  </si>
  <si>
    <t>CURRENT ASSETS:</t>
  </si>
  <si>
    <t>Cash and cash equivalents</t>
  </si>
  <si>
    <t>Marketable securities, available for sale</t>
  </si>
  <si>
    <t>Royalty receivables, net</t>
  </si>
  <si>
    <t>Prepaid taxes</t>
  </si>
  <si>
    <t>Other current assets</t>
  </si>
  <si>
    <t>Total Current Assets</t>
  </si>
  <si>
    <t>OTHER ASSETS:</t>
  </si>
  <si>
    <t>Deferred tax assets</t>
  </si>
  <si>
    <t>Patent, net of accumulated amortization</t>
  </si>
  <si>
    <t>Security deposits</t>
  </si>
  <si>
    <t>Total Other Assets</t>
  </si>
  <si>
    <t>TOTAL ASSETS</t>
  </si>
  <si>
    <t>CURRENT LIABILITIES:</t>
  </si>
  <si>
    <t>Accounts payable</t>
  </si>
  <si>
    <t>Accrued contingency fees and related costs</t>
  </si>
  <si>
    <t>Accrued payroll</t>
  </si>
  <si>
    <t>Other accrued expenses</t>
  </si>
  <si>
    <t>TOTAL LIABILITIES</t>
  </si>
  <si>
    <t>COMMITMENTS AND CONTINGENCIES</t>
  </si>
  <si>
    <t xml:space="preserve"> </t>
  </si>
  <si>
    <t>STOCKHOLDERS' EQUITY</t>
  </si>
  <si>
    <t>Preferred stock, $0.01 par value; authorized 10,000,000 shares;none issued and outstanding at December 31, 2017 and December 31, 2016</t>
  </si>
  <si>
    <t>Common stock, $0.01 par value; authorized 50,000,000 shares; 23,843,915 and 23,744,829 issued and outstanding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t>
  </si>
  <si>
    <t>Consolidated Statements Of Income And Comprehensive Income</t>
  </si>
  <si>
    <t>REVENUE</t>
  </si>
  <si>
    <t>OPERATING EXPENSES:</t>
  </si>
  <si>
    <t>Costs of revenue</t>
  </si>
  <si>
    <t>Professional fees and related costs</t>
  </si>
  <si>
    <t>General and administrative</t>
  </si>
  <si>
    <t>Amortization of patents</t>
  </si>
  <si>
    <t>Stock-based compensation</t>
  </si>
  <si>
    <t>Contingent patent cost</t>
  </si>
  <si>
    <t>TOTAL OPERATING EXPENSES</t>
  </si>
  <si>
    <t>OPERATING INCOME</t>
  </si>
  <si>
    <t>OTHER INCOME:</t>
  </si>
  <si>
    <t>Interest income, net</t>
  </si>
  <si>
    <t>INCOME BEFORE INCOME TAXES</t>
  </si>
  <si>
    <t>INCOME TAXES:</t>
  </si>
  <si>
    <t>Current</t>
  </si>
  <si>
    <t>Deferred taxes, net</t>
  </si>
  <si>
    <t>Total income taxes</t>
  </si>
  <si>
    <t>NET INCOME</t>
  </si>
  <si>
    <t>Net Income Per Share</t>
  </si>
  <si>
    <t>Basic</t>
  </si>
  <si>
    <t>Diluted</t>
  </si>
  <si>
    <t>Weighted average common shares outstanding:</t>
  </si>
  <si>
    <t>Cash dividends declared per share</t>
  </si>
  <si>
    <t>OTHER COMPREHENSIVE INCOME:</t>
  </si>
  <si>
    <t>Unrealized holding gain (loss) on securities available-for-sale arising during the year</t>
  </si>
  <si>
    <t>Total other comprehensive income (loss)</t>
  </si>
  <si>
    <t>COMPREHENSIVE INCOME</t>
  </si>
  <si>
    <t>CONSOLIDATED STATEMENTS OF CHANGES IN STOCKHOLDERS' EQUITY - USD ($)</t>
  </si>
  <si>
    <t>Common Stock</t>
  </si>
  <si>
    <t>Additional Paid-in Capital</t>
  </si>
  <si>
    <t>Accumulated Deficit</t>
  </si>
  <si>
    <t>Accumulated Other Comprehensive Income (Loss)</t>
  </si>
  <si>
    <t>Total</t>
  </si>
  <si>
    <t>Beginning Balance, Shares at Dec. 31, 2015</t>
  </si>
  <si>
    <t>Beginning Balance, Amount at Dec. 31, 2015</t>
  </si>
  <si>
    <t>Vesting of restricted stock units, Shares</t>
  </si>
  <si>
    <t>Vesting of restricted stock units, Amount</t>
  </si>
  <si>
    <t>[1]</t>
  </si>
  <si>
    <t>Proceeds from exercise of options, Shares</t>
  </si>
  <si>
    <t>Proceeds from exercise of options, Amount</t>
  </si>
  <si>
    <t>Cashless exercise of options, Shares</t>
  </si>
  <si>
    <t>Cashless exercise of options, Amount</t>
  </si>
  <si>
    <t>Value of shares delivered to fund option exercise, Shares</t>
  </si>
  <si>
    <t>Value of shares delivered to fund option exercise, Amount</t>
  </si>
  <si>
    <t>Value of shares delivered to pay withholding taxes, Shares</t>
  </si>
  <si>
    <t>Value of shares delivered to pay withholding taxes, Amount</t>
  </si>
  <si>
    <t>Proceeds from exercise of warrants, Shares</t>
  </si>
  <si>
    <t>Proceeds from exercise of warrants, Amount</t>
  </si>
  <si>
    <t>Treasury stock purchased and retired, Shares</t>
  </si>
  <si>
    <t>Treasury stock purchased and retired, Amount</t>
  </si>
  <si>
    <t>Unrealized gain on securities available- for-sale</t>
  </si>
  <si>
    <t>Net income</t>
  </si>
  <si>
    <t>Ending Balance, Shares at Dec. 31, 2016</t>
  </si>
  <si>
    <t>Ending Balance, Amount at Dec. 31, 2016</t>
  </si>
  <si>
    <t>Dividends and dividend equivalents declared</t>
  </si>
  <si>
    <t>Ending Balance, Shares at Dec. 31, 2017</t>
  </si>
  <si>
    <t>Ending Balance, Amount at Dec. 31, 2017</t>
  </si>
  <si>
    <t>Less than $1,000</t>
  </si>
  <si>
    <t>CONSOLIDATED STATEMENTS OF CASH FLOWS - USD ($)</t>
  </si>
  <si>
    <t>CASH FLOWS FROM OPERATING ACTIVITIES:</t>
  </si>
  <si>
    <t>Net Income</t>
  </si>
  <si>
    <t>Adjustments to reconcile net income to net cash provided by operating activities:</t>
  </si>
  <si>
    <t>Amortization of Patents</t>
  </si>
  <si>
    <t>Stock -based compensation</t>
  </si>
  <si>
    <t>Deferred tax provision</t>
  </si>
  <si>
    <t>Changes in operating assets and liabilities:</t>
  </si>
  <si>
    <t>Royalty receivables</t>
  </si>
  <si>
    <t>Prepaid Taxes</t>
  </si>
  <si>
    <t>Accrued expense</t>
  </si>
  <si>
    <t>NET CASH PROVIDED BY OPERATING ACTIVITIES</t>
  </si>
  <si>
    <t>CASH FLOWS FROM INVESTING ACTIVITIES:</t>
  </si>
  <si>
    <t>Purchases of patents</t>
  </si>
  <si>
    <t>CASH FLOWS FROM FINANCING ACTIVITIES:</t>
  </si>
  <si>
    <t>Cash dividends</t>
  </si>
  <si>
    <t>Value of shares delivered to fund withholding taxes on vesting of restricted stock units</t>
  </si>
  <si>
    <t>Repurchases of common stock, net of commissions</t>
  </si>
  <si>
    <t>Proceeds from exercises of options and warrants</t>
  </si>
  <si>
    <t>NET CASH PROVIDED BY (USED IN) FINANCING ACTIVITIES</t>
  </si>
  <si>
    <t>NET INCREASE IN CASH AND CASH EQUIVALENTS</t>
  </si>
  <si>
    <t>CASH AND CASH EQUIVALENTS, beginning of year</t>
  </si>
  <si>
    <t>CASH AND CASH EQUIVALENTS, end of year</t>
  </si>
  <si>
    <t>SUPPLEMENTAL DISCLOSURE OF CASH FLOW INFORMATION</t>
  </si>
  <si>
    <t>CASH PAID DURING THE PERIOD FOR: Interest</t>
  </si>
  <si>
    <t>CASH PAID DURING THE PERIOD FOR: Income taxes</t>
  </si>
  <si>
    <t>NON-CASH FINANCING ACTIVITY</t>
  </si>
  <si>
    <t>Accrued dividend rights on restricted stock units</t>
  </si>
  <si>
    <t>BUSINESS</t>
  </si>
  <si>
    <t>Notes to Financial Statements</t>
  </si>
  <si>
    <t>NOTE A - BUSINESS</t>
  </si>
  <si>
    <t>Network-1
Technologies, Inc. (the "Company") is engaged in the development, licensing and protection of its intellectual property
assets. The Company presently owns fifty-one On
November 13, 2017, a jury empaneled in the United States District Court for the Eastern District of Texas, Tyler Division, found
that certain claims of the Company's Remote Power Patent were invalid and not infringed by Hewlett-Packard (the "HP Jury
Verdict"). The Company has depended upon its Remote Power Patent for a significant portion of its revenue. As
a result of the HP Jury Verdict several of the Company's largest licensees, including Cisco Systems, Inc. its largest licensee,
have notified the Company that they will no longer make ongoing royalty payments to the Company pursuant to their license agreements.
If the District Court enters an order confirming the HP Jury Verdict and finding certain claims of the Remote Power Patent obvious
(invalid) and either (i) the Company is unable to reverse the District Court order on appeal, or (ii) there is an arbitration
ruling that the District Court order relieves the obligation of certain of the Company's licensees, including Cisco Systems, Inc.,
to continue to pay the Company royalties and the District Court order is not subsequently reversed on appeal, the Company's business,
results of operations and cash-flow will be materially adversely effected (see Note I[1] and I[2] hereof). Consistent
with the Company's revenue recognition policy (see Note B[7] hereof), the Company did not record revenue in the fourth quarter
of 2017 from certain licensees, including Cisco, Dell and Netgear, who advised the Company they would not pay the Company ongoing
royalties as a result of the HP Jury Verdict. The Company disagrees with the position taken by such licensees and intends
to pursue arbitration if it does not achieve a satisfactory resolution (see Note I[1] hereof).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t>
  </si>
  <si>
    <t>SUMMARY OF  SIGNIFICANT ACCOUNTING POLICIES</t>
  </si>
  <si>
    <t>NOTE B - SUMMARY OF SIGNIFICANT ACCOUNTING POLICIES</t>
  </si>
  <si>
    <t>[1]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stock-based compensation, income taxes and valuation of patents. Actual results could be materially different from those estimates,
upon which the carrying values were based.
[2] Cash
and Cash Equivalents The
Company places cash investments in high quality financial institutions insured by the Federal Deposit Insurance Corporation ("FDIC").
At December 31, 2017, the Company maintained a cash balance of $42,066,000 in excess of FDIC limits. The
Company considers all highly liquid short-term investments purchased with an original maturity of three months or less to be cash
equivalents. Cash
and cash equivalents as of December 31, 2017 and December 31, 2016 are composed of:
December
31, 2017 December
31, 2016
Cash
and cash equivalents $ 9,764,000 $ 9,452,000
Money
market funds 43,337,000 41,466,000
Total $ 53,101,000 $ 50,918,000
[3] Marketable
Securities Marketable
securities are classified as available-for-sale and are recorded at fair market value. Unrealized gains and losses are reported
as other comprehensive income or loss. Realized gains and losses are reclassified from other comprehensive income or loss to net
income or loss in the period they are realized. At December 31, 2017 and December 31, 2016, the Company's marketable securities
consisted of two corporate bonds (face value $1,000,000) with a 3.9% and 4.5% coupon and maturities greater than three months
when purchased. The Company's marketable securities mature in 2021 and it is not the intention of the Company to hold such securities
until maturity.
[4]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5] Impairment
of long-lived assets 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ese assets. At December 31, 2017 and December 31, 2016, there was no impairment to the Company's patents.
[6] Allowance
for Doubtful Accounts The
Company uses estimates to determine the amount of the allowance for doubtful accounts necessary to reduce accounts receivable
to their expected net realizable value. There was no allowance for doubtful accounts at December 31, 2017 and 2016.
[7] Revenue
Recognition 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applicable license agreement, (iii) amounts are fixed or determinable, and (iv) collectability of amounts
is reasonably assured. In connection with recurring revenue from royalty bearing licenses,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and enforcement business is generated from negotiated license agreements.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obligations with respect to the grant of the non-exclusive licenses.
Generally, the license agreements provide for the grant of the licenses, releases, and other significant deliverable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r actual per unit activity, applied to a contractual
royalty rate. Licensees that pay royalties on a quarterly basis generally report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8] Costs
of Revenue The
Company includes in costs of revenue for the year ended December 31, 2017 and 2016 contingent legal fees payable to patent litigation
counsel (see Note G[1] hereof), other contractual payments related to net proceeds from settlements (see Note G[2] hereof) and
incentive bonus compensation payable to its Chairman and Chief Executive Officer (see Note H[1] hereof).
[9]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17 and
December 31, 2016. United
States federal, state and local income tax returns prior to 2014 are not subject to examination by any applicable tax authorities,
except that tax authorities could challenge returns (only under certain circumstances) for earlier years to the extent they generated
loss carry-forwards that are available for those future years. On
December 22, 2017, the 2017 Tax Cuts and Job Act was enacted into law and the new legislation contains key tax provisions that
affect the Company. The Company is required to recognize the effect of the tax law changes in the period of enactment, such as
determining the transition tax, remeasuring its U.S. deferred tax assets and liabilities as well as reassessing the net realizability
of deferred tax assets and liabilities. In December 2017, the SEC staff issued Staff Accounting Bulletin No. 118, Income Tax
Accounting Implications of the Tax Cuts and Jobs Act
[10] Stock-Based
Compensation The
Company accounts for its stock-based compensation awards to employees and directors in accordance with FASB ASC Topic
718, Compensation - Stock Compensation
[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D).
[12]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a recurring basis based on Level 1 inputs (see Note B[3]). The Company
also measures the fair value of certain assets on a non-recurring basis, when events or circumstances indicate the carrying amount
of the assets may be impaired.
[13] Dividend
Policy Dividends
are recorded when declared by the Company's Board of Directors. Common stock dividends are charged against retained earnings when
declared or paid (See Note M hereof).
[14] Recently
Issued Accounting Standards In
August 2016, the FASB issued Accounting Standards Update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adoption of this ASU will not have a material impact on our consolidated
financial statements. In
May 2014, the FASB issued ASU No. 2014-09, Revenue from Contracts with Customers (Topic 606). ASU No. 2014-09 provides for a single
comprehensive model for use in accounting for revenue arising from contracts with customers and supersedes most current revenue
recognition guidance. The new revenue standard allows for either full retrospective or modified retrospective application. The
Company is required to adopt the amendments in ASU No. 2014-09 using one of the two acceptable methods. In August 2015, the FASB
issued ASU No. 2015-14, Revenue from Contracts with Customers (Topic 606): Deferral of the Effective Date, which deferred the
effective date of ASU No. 2014-09 to annual periods beginning after December 2017, along with an option to permit early adoption
as of the original effective date. In April 2016, the FASB issued ASU No. 2016-10, Revenue from Contracts with Customers (Topic
606): Identifying Performance Obligations and Licensing, which amends the guidance in 2014-09 related to identifying performance
obligations and accounting for licenses of intellectual property. The ASU does not change the core principle of the guidance in
Topic 606.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2017-13, Revenue Recognition (Topic 605), Revenue from Contracts with Customers (Topic 606), Leases
(Topic 840) and Leases (Topic 842), which provides additional implementation guidance on the previously issued ASU 2014-09, Revenue
from Contracts with Customers (Topic 606). In November 2017, the FASB issued ASU 2017-14, Income Statement-Reporting Comprehensive
Income (Topic 220), Revenue Recognition (Topic 605), and Revenue from Contracts with Customers (Topic 606), which provides additional
implementation guidance on the previously issued ASU 2014-09, Revenue from Contracts with Customers (Topic 606). The effective
date and transition requirements for the ASUs are the same as the effective date and transition requirements in Topic 606. The
ASUs apply for annual reporting periods beginning after December 15, 2017, including interim reporting periods therein (i.e.,
January 1, 2018, for a calendar year entity). Early application is permitted only as of annual reporting periods beginning after
December 15, 2016, including interim reporting periods within that reporting period. The Company will adopt ASU 2014-09 on January
1, 2018 using the modified retrospective approach. The Company does not anticipate a modified retrospective adjustment to be recorded
upon adoption as it relates to the amount and timing of revenue recognized from its existing license agreements for its intellectual
property. The Company will continue to evaluate any new license agreements entered into in the future relating to the new revenue
recognition policy which will be adopted on January 1, 2018. In
May 2017, FASB issued ASU No. 2017-09 Compensation  Stock Compensation (Topic 718) which provides guidance on determining
which changes to the terms and conditions of share-based payment awards require an entity to apply modification accounting in
Topic 718. The new standard is effective beginning after December 15, 2017 with early adoption permitted. This standard, adopted
on a prospective basis, will not have a material impact on its consolidated financial statements. Accounting
Standards Adopted in 2017 In
March 2016, the Financial Accounting Standards Board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Prior to this amendment,
excess tax benefits resulting from the difference between the deduction for tax purposes and the compensation costs recognized
for financial reporting were not recognized until the deduction reduced taxes payable. The Company has evaluated this on a modified
retrospective basis and determined that no adjustment was necessary. Under the new method the Company recognizes excess tax benefits
in the current accounting period. Additionally, ASU 2016-09 requires that the Company present excess tax benefits on the Statement
of Cash Flows as an operating activity. ASU 2016-09 is effective for fiscal years beginning after December 15, 2016. The Company
adopted ASU 2016-09 in the first quarter of 2017 and elected to apply this adoption prospectively as a result prior periods have
not been adjusted. The effective tax rate for the year ended December 31, 2017 was not materially different from the federal statutory
rate.</t>
  </si>
  <si>
    <t>PATENTS</t>
  </si>
  <si>
    <t>NOTE C - PATENTS</t>
  </si>
  <si>
    <t>The
Company's intangible assets at December 31, 2017 include patents with estimated remaining economic useful lives ranging from 2.5
to 16 years. For all periods presented, all of the Company's patents were subject to amortization. The gross carrying
amounts and accumulated amortization related to acquired intangible assets as of December 31, 2017 and 2016 are as follows:
2017 2016
Gross carrying amount $ 7,571,000 $ 6,427,000
Accumulated
amortization (5,402,000 ) (5,196,000 )
Patents,
net $ 2,169,000 $ 1,231,000
Amortization
expense for the years ended December 31, 2017 and 2016 was $206,000 and $813,000, respectively. Future amortization of current
intangible assets, net is as follows:
For
the year ended December 31,
2018 $ 278,000
2019 $ 272,000
2020 $ 272,000
2021 $ 266,000
2022
and thereafter $ 1,081,000
Total $ 2,169,000 The
Company's Remote Power Patent expires in March 2020. The expiration dates of the patents within the Company's Mirror Worlds Patent
Portfolio range from April 2018 to February 2020 (eight of the patents in the Mirror Worlds Patent Portfolio expired as of December
31, 2017). The expiration dates of the patents within the Cox Patent Portfolio range from September 2021 to November 2023.
The expiration dates of patents within the Company's M2M/IoT Patent Portfolio range from January 2034 to May 2034 and the expiration
date of patents within the Company's QoS patents is June 2019.</t>
  </si>
  <si>
    <t>EARNINGS PER SHARE</t>
  </si>
  <si>
    <t>NOTE D - EARNINGS PER SHARE</t>
  </si>
  <si>
    <t xml:space="preserve">Basic
Earnings per share is calculated by dividing the net income by the weighted average number of outstanding common shares during
the period. Diluted per share data included the dilutive effects of options, warrants and restricted stock units.
Potential shares of 2,830,000 and 3,575,000 at December 31, 2017 and 2016, respectively, consisted of options, restricted
stock units and warrants. Computations of basic and diluted weighted average common shares outstanding are as follows:
2017 2016
Weighted-average
common shares outstanding - basic 24,147,908 23,320,065
Dilutive
effect of options, warrants and restricted stock units 2,248,252 1,565,217
Weighted-average
common shares outstanding - diluted 26,396,160 24,885,282
Options,
restricted stock units and warrants excluded from the computation of diluted income per share because the effect of inclusion
would have been anti-dilutive ― 230,978 </t>
  </si>
  <si>
    <t>INCOME TAXES</t>
  </si>
  <si>
    <t>NOTE E - INCOME TAXES</t>
  </si>
  <si>
    <t>Significant
components of the income taxes were as follows for the years ended December 31, 2017 and December 31, 2016.
2017 2016
Current
State
and local $ 45,000 $ 170,000
Federal 2,012,000 4,017,000
Total
Current Tax Expense $ 2,057,000 $ 4,187,000
Deferred
State and local 1,000 163,000
Federal 38,000 4,588,000
Total
Deferred Tax Expense 39,000 4,751,000
Total
Income Taxes $ 2,096,000 $ 8,938,000 Significant
components of deferred tax assets as of December 31, 2017 and December 31, 2016 consist of the following:
2017 2016
Deferred
tax assets:
Options,
warrants and restricted stock units 168,000 207,000
$ 168,000 $ 207,000 The
Company utilized its remaining federal, state and local net operating loss carry-forwards of approximately $20.7 million in 2016. The
reconciliation between the taxes as shown and the amount that would be computed by applying the statutory federal income tax rate
to the net income before income taxes is as follows:
Year
Ended
December
31,
2017 2016
Income tax - statutory rate 34.0% 34.0%
State and local, net 0.73% 1.03%
Other  Net (1.08%) 0.3%
Change in Valuation
allowance on deferred tax assets  (7.3)%
33.65% 28.03% While
only the tax returns for the three years ended prior to December 31, 2017 are open for examination for taxes payable for those
years, tax authorities could challenge returns (only under certain circumstances) for earlier years to the extent that they generated
loss carry-forwards that are available for those future years. The
Company re-measured certain deferred tax assets and liabilities based on the rates at which they are anticipated to reverse in
the future, which is generally 21%. However, the Company is still examining certain aspects of the 2017 Tax Cuts and Job Act and
refining calculations which could potentially affect the measurement of these balances or potentially give rise to new deferred
tax amount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7 (as well
as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t>
  </si>
  <si>
    <t>NOTE F - STOCKHOLDERS' EQUITY</t>
  </si>
  <si>
    <t>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December 31, 2017, there are 1,253,099 shares of common stock available for issuance under the 2013
Plan.
[1] Restricted
Stock Units During
the year ended December 31, 2017, the Company granted 13,500 restricted stock units ("RSUs") under the 2013 Plan to
each of its three non-management directors as an annual grant for 2017 for service on the Company's Board of Directors. Each RSU
represented a contingent right to receive one share of the Company's common stock. The RSUs vested in four equal quarterly installments
of 3,375 shares of common stock on March 15, 2017, June 15, 2017, September 15, 2017 and December 15, 2017, subject to continued
service on the Board of Directors. During
the year ended December 31, 2016, the Company granted 15,000 RSUs under the 2013 Plan to each of its three non-management directors.
The RSUs vested 7,500 shares of common stock on March 9, 2016 (the date of grant) and 3,750 shares on September 9, 2016 and December
9, 2016, subject to continued service on the Board of Directors. On
June 9, 2016, the Company also granted 50,000 RSUs under the 2013 Plan to each of its Chief Financial Officer and Executive Vice
President, and 40,000 RSUs to a consultant to the Company. Each such RSUs vested 50% on the one year anniversary of grant (June
9, 2017) and will vest 50% on the two year anniversary of grant (June 9, 2018), subject to continue service to the Company. In
July 2016, the Company granted to the Chairman and Chief Executive Officer, under its 2013 Plan, 750,000 RSUs (each RSU awarded
by the Company represents a contingent right to receive one share of the Company's common stock) which vest in three tranches,
as follows: (i) 250,000 RSUs shall vest on July 14, 2018, subject to the Chairman and Chief Executive's continued employment by
the Company through the vesting date (the "Employment Condition"); (ii) 250,000 RSUs shall vest at any time beginning
July 14, 2018 through July 14, 2021 in equal annual installments for the remaining term of employment, subject to (1) the Employment
Condition being satisfied through each such annual vesting date and (2) the Company's common stock achieving a closing price (for
20 consecutive trading days) of a minimum of $3.25 per share (subject to adjustment for stock splits) at any time during the term
of employment; and (iii) 250,000 RSUs vest at any time beginning July 14, 2018 through July 14, 2021 in equal annual installments
for the remaining term of employment subject to (1) the Employment Condition being satisfied through each such annual vesting
date and (2) the Company's common stock achieving a closing price (for 20 consecutive trading days) of a minimum of $4.25 per
share (subject to adjustment for stock splits) at any time during the term of employment. The aforementioned stock price vesting
conditions of $3.25 per share and $4.25 per share have been satisfied. Notwithstanding the aforementioned, in the event of a Change
of Control (as defined), a Termination Other Than for Cause (as defined), or a termination of employment for Good Reason (as defined),
all of the 750,000 RSUs shall accelerate and become immediately fully vested. All RSUs granted by the Company to its officers,
directors or consultants have dividend equivalent rights. The
effect of a market condition is reflected in the estimate of the grant-date fair value of the restricted stock units utilizing
a Monte Carlo valuation technique. The service period for restricted stock units with a market-based vesting condition is inferred
from the application of the Monte Carlo valuation technique. Assumptions utilized in connection with the Monte Carlo valuation
technique included estimated risk-free interest rate ranging from 0.67% to 1.10%; expected volatility of 38.8% and the expected
dividend yield was based on expectations regarding dividend payments at the time of grant. All
of the Company's issued and RSUs have dividend equivalent rights. As of December 31, 2017, there was $84,000 accrued for dividend
equivalent rights. A
summary of restricted stock units granted during the year ended December 31, 2017 is as follows (each restricted stock unit represents
the contingent right to receive one share of the Company's common stock):
Number
of Shares Weighted-Average
Grant Date Fair Value
Balance
of restricted stock units outstanding at December 31, 2016 890,000 $ 2.29
Grants
of restricted stock units 40,500 3.80
Vested
restricted stock units (110,500 ) 2.96
Balance
of unvested restricted stock units at December 31, 2017 820,000 $ 2.28 Restricted
stock unit compensation expense was $949,000 for the year ended December 31, 2017 and $497,000 for the year ended December 31,
2016. The
Company has an aggregate of $860,000 of unrecognized restricted stock unit compensation expense as of December 31, 2017 to be
expensed over a weighted average period of 1.58 years.
[2] Stock
Options At
December 31, 2017, stock options to purchase an aggregate of 385,000 shares of common stock were outstanding under the 2013
Plan and options to purchase 1,625,000 shares of common stock were outstanding representing option grants outside of the 2013
Plan (issued prior to the establishment of the 2013 Plan). There were no grants of stock options during the years ended December
31, 2017 and December 31, 2016. The
following table summarizes stock option activity for the years ended December 31:
2017 2016
Weighted Weighted
Average Average
Options Exercise Options Exercise
Outstanding Price Outstanding Price
Options
outstanding at
beginning of year 2,310,000 $ 1.29 2,855,000 $ 1.33
Granted ― ― ― ―
Expired   (15,000 ) $ 1.31
Exercised (300,000 ) $ 1.31 (530,000 ) $ 1.53
Options
outstanding at end of year 2,010,000 $ 1.28 2,310,000 $ 1.29
Options
exercisable at end of year 2,010,000 $ 1.28 2,310,000 $ 1.29 During
the year ended December 31, 2017 and December 31, 2016, the Company did not grant any stock options. During the year ended December
31, 2017, the Company did not recognize any stock-based compensation related to the vesting of prior issued stock options to employees
and directors. During the year ended December 31, 2016, the Company recognized stock-based compensation of $12,000 related to
the issuance of stock options and vesting of prior issued options. The Company at December 31, 2017 and 2016 has no remaining
unrecognized expenses related to unvested stock options to employees and directors. The aggregate intrinsic value of all stock
options exercisable at December 31, 2017 was $2,245,550. During
the year ended December 31, 2017, stock options to purchase an aggregate of 300,000 shares of the Company's common stock were
exercised (50,000 shares of which were exercised on a net exercise (cashless) basis), by a former director of the Company (125,000
shares), the Company's Chief Financial Officer and his three children (an aggregate of 75,000 shares), and two directors of the
Company (each 50,000 shares) at exercise prices ranging from $1.14 to $1.40 per share. With respect to the aforementioned stock
option to purchase 50,000 shares exercised on a net exercise (cashless) basis by a director of the Company, net shares of 26,734
were delivered to the director. During
the year ended December 31, 2016, stock options to purchase an aggregate of 530,000 shares of common stock were exercised (470,251
of which were exercised on a net exercise (cashless) basis), by the Company's Chief Financial Officer (100,000 shares), Executive
Vice President (240,000 shares), a director (75,000 shares), a consultant (90,000 shares) and a former director (25,000 shares),
at prices ranging from $1.21 to $1.60 per share. With respect to the aforementioned stock option exercises on a net exercise (cashless)
basis, aggregate net shares of 132,080 were delivered to the Chief Financial Officer (43,580 shares), Executive Vice President
(23,944 shares), director (47,283) and a consultant (17,273 shares). The
following table presents information relating to all stock options outstanding and exercisable at December 31, 2017:
Weighted
Weighted Average
Range
of Average Remaining
Exercise Options Exercise Life
in Options
Price Outstanding Price Years Exercisable
$0.83
- $2.34 2,010,000 $1.28 2.10 2,010,000
[3] Warrants: As
of December 31, 2017, there were no outstanding warrants to purchase shares of the Company's common stock. As of December
31, 2016, the following are the outstanding warrants to purchase shares of the Company's common stock: 2016
Number
of Warrants Exercise
Price Expiration
Date
250,000 $2.10 May 21,
2018
125,000 $2.10 July 26,
2018
375,000
The
outstanding warrants to purchase an aggregate of 375,000 shares of common stock at December 31, 2016 pertain to 5-year warrants
issued to Recognition Interface, LLC in connection with the Company's (through Mirror Worlds Technologies, LLC, its wholly-owned
subsidiary) purchase of the Mirror Worlds Patent Portfolio in May 2013 (See Note G[2]). During
the year ended December 31, 2016, Recognition Interface, LLC exercised warrants to purchase an aggregate of 375,000 shares of
the Company's common stock at an exercise price of $1.40 per share resulting in gross proceeds to the Company of $525,000. In
January 2017, Recognition Interface, LLC exercised warrants to purchase an additional 375,000 shares of the Company's common stock
at an exercise price of $2.10 per share, resulting in additional gross proceeds to the Company of $787,500.</t>
  </si>
  <si>
    <t>NOTE G - COMMITMENTS AND CONTINGENCIES</t>
  </si>
  <si>
    <t>[1] Legal
fees: Russ,
August &amp; Kabat provides legal services to the Company with respect to its pending patent litigation filed in May 2017 against
Facebook, Inc. in the United States District Court for the Southern District of New York relating to several patents within the
Company's Mirror Worlds Patent Portfolio (see Note [I[5]] to the Company's consolidated financial statements included in this
Annual Report).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of
the expenses incurred with respect to this litigation. Russ,
August &amp; Kabat also provides legal services to the Company with respect to its pending patent litigations filed in April 2014
and December 2014 against Google Inc. and YouTube, LLC in the United States District Court for the Southern District of New York
relating to certain patents within the Cox Patent Portfolio acquired by the Company from Dr. Cox (see Note I[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the Company's pending patent litigation filed in September
2011 against sixteen (16) data networking equipment manufacturers in the United States District Court for the Eastern District
of Texas, (Tyler Division) (see Note I[1]).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year ended
December 31, 2017 and December 31, 2016, the Company incurred contingent legal fees and expenses to Dovel &amp; Luner
of $2,954,000 and $4,626,000, respectively, with respect to the litigation. Dovel
&amp; Luner, LLP provided legal services to the Company with respect to the Company's patent litigation settled in July 2010 against
several major data networking equipment manufacturers (see Note I[2]).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royalty payments
payable quarterly by Cisco to the Company in accordance with the Company's settlement and license agreement with Cisco, the Company
has an obligation to pay Dovel &amp; Luner 24% of such royalties received after expenses. During the years ended December 31,
2017 and December 31, 2016, total contingency fees incurred to Dovel &amp; Luner, LLP were $1,801,000 and $2,117,000, respectively.
[2] Patent
Acquisitions: On
February 28, 2013, the Company completed the acquisition of the Cox Patent Portfolio consisting of four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eighteen (18) additional related patents
by the USPTO resulting in an aggregate of twenty-three (23) patents within the Cox Patent Portfolio. Professional fees and filing
fees of $169,000 were capitalized as patent cost. On
May 21, 2013, the Company's wholly-owned subsidiary, Mirror Worlds Technologies, LLC, acquired the Mirror Worlds Patents consisting
of all of the patents previously owned by Mirror Worlds, LLC (which subsequently changed its name to Looking Glass LLC), including
nine issued United States patents and five pending applications (one of which was issued in November 2013)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LLC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1.40 per share, and (ii) 5-year warrants to purchase 250,000 shares of common stock at $2.10 per share. Recognition also received
from the Company an interest in the net proceeds realized from the monetization of the Mirror Worlds Patent Portfolio as follows:
(i) 10% of the first $100 million of net proceeds; (ii) 15% of the next $125 million of net proceeds; and (iii) 20% of any
portion of the net proceeds in excess of $250 million. During the year ended December 31, 2017 and December 31, 2016, the Company
paid Recognition $-0- and $2,909,000, respectively, for its net interest in proceeds from the monetization of the Mirror Worlds
Patent Portfolio. During the year ended December 31, 2016 and in January 2017, Recognition exercised warrants to purchase an aggregate
of 750,000 shares of the Company's common stock, resulting in gross proceeds to the Company of $1,312,500 (see Note F[3] hereof).
As part of the acquisition of the Mirror Worlds Patent Portfolio, professional fees and filing fees of $409,000 were capitalized
as patent cost. On
December 29, 2017, the Company acquired from M2M and IoT Technologies, LLC ("M2M") the M2M/IoT Patent Portfolio consisting
of twelve (12) issued United States patents relating to, among other things, the enabling technology for authenticating and using
embedded SIM cards in next generation IoT, Machine-to-Machine, and other mobile devices, including smartphones, tablets and computers
as well as automobiles and drones. The Company paid $1,000,000 to acquire the M2M/IoT Patent Portfolio from M2M and has an obligation
to pay M2M 14% of the first $100 million of net proceeds (after deduction of expenses) and 5% of net proceeds greater than $100
million from Monetization Activities (as defined) related to the patent portfolio. In addition, M2M will be entitled to receive
from the Company $250,000 of additional consideration upon the occurrence of certain future events related to the patent portfolio.
As part of the acquisition of M2M/IoT Patent Portfolio, professional fees and filing fees of $88,000 were capitalized as patent
cost.
[3] Operating
leases: The
Company leases its principal office space in New York City at a monthly base rent of approximately $3,700 which lease expires
on May 31, 2018. The
Company leases office space in New Canaan, Connecticut expiring on September 30, 2019 at a base rent of $7,200 per month (increasing
$100 per month each year), which is subject to annual adjustments to reflect increases in real estate taxes and operating expenses. Mirror
Worlds Technologies, LLC, the Company's wholly-owned subsidiary, entered into a one year lease, at a base rent of $620 per month,
to rent office space in Tyler, Texas (expiring April 30, 2018). Rental
expense for the years ended December 31, 2017 and 2016 aggregated $156,000 and $148,000, respectively.
[4]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17 and 2016 was $108,000 and $102,000, respectively.</t>
  </si>
  <si>
    <t>EMPLOYMENT ARRANGEMENTS AND OTHER AGREEMENTS</t>
  </si>
  <si>
    <t>NOTE H - EMPLOYMENT ARRANGEMENTS AND OTHER AGREEMENTS</t>
  </si>
  <si>
    <t>[ ] On
July 14, 2016, the Company entered into a new employment agreement ("Agreement") with its Chairman and Chief Executive
Officer, pursuant to which he continues to serve as Chairman and Chief Executive Officer for a five year term, at an annual
base salary of $475,000 which shall be increased by 3% per annum during the term of the Agreement. The Agreement established
an annual target bonus of $175,000 for the Chairman and Chief Executive Officer based upon performance. During the years ended
December 31, 2017 and December 31, 2016, the Company's Chairman and Chief Executive Officer received an annual discretionary
bonus of $175,000 and $650,000, respectively. In addition, the Company granted to the Chairman and Chief Executive Officer,
under its 2013 Plan, 750,000 restricted stock units (the "RSUs", each RSU awarded by the Company represents a contingent
right to receive one share of the Company's common stock) which vest in three tranches, as follows: (i) 250,000 RSUs shall
vest on July 14, 2018, subject to the Chairman and Chief Executive's continued employment by the Company through the vesting
date (the "Employment Condition"); (ii) 250,000 RSUs shall vest at any time beginning July 14, 2018 through July
14, 2021 in equal annual installments for the remaining term of employment, subject to (1) the Employment Condition being
satisfied through each such annual vesting date and (2) the Company's common stock achieving a closing price (for 20 consecutive
trading days) of a minimum of $3.25 per share (subject to adjustment for stock splits) at any time during the term of employment;
and (iii) 250,000 RSUs vest at any time beginning July 14, 2018 through July 14, 2021 in equal annual installments for the
remaining term of employment subject to (1) the Employment Condition being satisfied through each such annual vesting date
and (2) the Company's common stock achieving a closing price (for 20 consecutive trading days) of a minimum of $4.25 per share
(subject to adjustment for stock splits) at any time during the term of employment. The aforementioned stock price vesting
conditions of $3.25 per share and $4.25 per share have been satisfied. Notwithstanding the aforementioned, in the event of
a Change of Control (as defined), a Termination Other Than for Cause (as defined), or a termination of employment for Good
Reason (as defined), all of the 750,000 RSUs shall accelerate and become immediately fully vested. All RSUs granted by the
Company to its officers, directors or consultants have dividend equivalent rights. Under
the terms of the Agreement, so long as the Company's Chairman and Chief Executive Officer continues to serve as an executive officer
of the Company, whether pursuant to the Agreement or otherwise, he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Company's Mirror Worlds Patent Portfolio, Cox Patent
Portfolio and M2M/IoT Patent Portfolio) (collectively, the "Incentive Compensation"). During the year ended December
31, 2017 and December 31, 2016, the Company's Chairman and Chief Executive Officer earned Incentive Compensation of $823,000 and
$4,252,000, respectively. As of December 31,2017 and 2016, the amount of accrued compensation for the Company's Chairman and Chief
Executive Officer was $346,000 and $748,000,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provided that In
connection with the Agreement, the Company's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Prior
to entering into the new employment agreement in July 2016 as referenced above, the Company's Chairman and Chief Executive Officer
received a base salary of $415,000, an annual discretionary target bonus of $150,000, the same Incentive Compensation, non-compete
and other similar provisions as set forth in his new employment agreement.
[2] The
Company's Chief Financial Officer serves on an at-will basis pursuant to an offer letter, dated April 9, 2014, at an annual
base salary of $175,000 (increased in June 2016 from $157,000). The Company's Chief Financial Officer received an annual bonus
of $30,000 for the year ended December 31, 2017 and $75,000 for the year ended December 31, 2016. In connection with the offer
letter, the Chief Financial Officer was issued, under the 2013 Plan, a 5-year stock option to purchase 50,000 shares of the
Company's common stock, at an exercise price of $1.65 per share, which option vested in two equal amounts (25,000 shares each)
on each of December 31, 2014 and December 31, 2015. On June 9, 2016, the Company's Chief Financial Officer was granted
50,000 restricted stock units. Each restricted stock unit vested 50% on the one year anniversary of the grant (June 9, 2017)
and 50% will vest on the two year anniversary of grant (June 9, 2018). In addition, in the event the Chief Financial Officer's
employment is terminated without "Good Cause" (as defined), he shall receive (i) (a) 6 months base salary or (b)
12 months base salary in the event of a termination without
"Good Cause" within 6 months following a "Change of Control" of the Company (as defined) and (ii) accelerated
vesting of all remaining unvested shares underlying his options, restricted stock units or any other awards he may receive in
the future.
[3] The
Company's Executive Vice President serves on an at-will basis at an annual base salary of $200,000. The Executive Vice President
received an annual bonus of $40,000 for the year ended December 31, 2017 and $125,000 for the year ended December 31, 2016.
On June 9, 2016, the Executive Vice President was granted 50,000 restricted stock units. The restricted stock units vested
50% on the one year anniversary of grant (June 9, 2017) and 50% will vest on the two year anniversary of grant (June 9, 2018).</t>
  </si>
  <si>
    <t>LEGAL PROCEEDINGS</t>
  </si>
  <si>
    <t>NOTE I - LEGAL PROCEEDINGS</t>
  </si>
  <si>
    <t>[1] In
September 2011, the Company initiated patent litigation against sixteen (16) data networking equipment manufacturers
(and affiliated entities) in the United States District Court for the Eastern District of Texas, Tyler Division, for infringement
of its Remote Power Patent. Named as defendants in the lawsuit, excluding related parties, were Alcatel-Lucent USA, Inc.,
Allied Telesis, Inc., Avaya Inc., AXIS Communications Inc., Dell, Inc., GarrettCom, Inc., Hewlett-Packard Company, Huawei
Technologies USA, Juniper Networks, Inx., Motorola Solutions, Inc., NEC Corporation, Polycom Inc., Samsung Electronics Co.,
Ltd., ShoreTel, Inc., Sony Electronics, Inc., and Transitions Networks, Inc. The Company seeks monetary damages based upon
reasonable royalties. As of December 31, 2017, the Company had reached settlements with fourteen (14) of the sixteen (16)
defendants. In
June 2016, the Company reached a settlement with Sony Corporation and affiliated entities ("Sony"). With respect to
the settlement, Sony received a non-exclusive fully-paid license for the Remote Power Patent for its remaining life. In July 2016,
the Company reached a settlement with Dell, Inc. Under the terms of the settlement, Dell received a non-exclusive license for
the Remote Power Patent for its full term, Dell paid a license initiation fee of $6,000,000 and agreed to pay quarterly royalties
based on its sales of PoE products. In July 2016, the Company also reached settlement agreements with Alcatel-Lucent USA, Inc.
and Alcatel-Lucent Holdings Inc. (collectively, "Alcatel") and ALE, USA ("ALE"). Under the terms of the settlement
agreements, Alcatel and ALE, USA received a non-exclusive fully-paid license for the Remote Power Patent for its remaining life.
The aggregate consideration received by the Company from Alcatel and ALE for the fully-paid license was $4,200,000 of which $1,900,000
was paid following signing of the settlement agreements and the balance of $2,300,000 was paid in three equal quarterly payments
of $766,666 beginning on July 1, 2017. In August 2017, the Company entered into a settlement agreement with Axis Communications,
Inc. and affiliated entities ("Axis"). With respect to the settlement, Axis received a fully-paid license for the Remote
Power Patent. In
October 2016, the Company entered a settlement agreement with Polycom, Inc. ("Polycom"). Under the terms of the settlement,
Polycom entered into a non-exclusive license for the Company's Remote Power Patent for its full term and is obligated, subject
to certain conditions, to pay a license initiation fee of $5,000,000 for past sales of its Power over Ethernet ("PoE")
products and ongoing royalties based on its sales of PoE products. $2,000,000 of the license initiation fee was paid within 30
days and the balance will be paid in three annual installments of $1,000,000 beginning in October 2017. Payments due in October
2018 and October 2019 need not be paid by Polycom if all asserted claims of the Remote Power Patent have been found invalid. If
the District Court in our trial with Hewlett Packard (see below) enters an order finding certain claims of the Remote Power Patent
obvious (invalid) and the Company is unable to overturn such order on appeal to the United States Court of Appeals for the Federal
Circuit, Polycom will not be obligated to make the aforementioned remaining aggregate payments of $2,000,000. In
October 2017, the U.S. Bankruptcy Court of the Southern District of New York approved the Company's settlement with
defendant Avaya, Inc. ("Avaya"). As part of the settlement, Avaya, which on January 19, 2017 had filed a voluntary
petition for relief under Chapter 11 of the United States Bankruptcy Code, entered into a non-exclusive license agreement for
the full term of the Company's Remote Power Patent. Under the terms of the license, Avaya paid the Company a lump sum amount
for sales of certain designated Power over Ethernet ("PoE") products, and agreed to pay ongoing royalty for other
designated PoE products. In addition, Avaya agreed that the Company shall have an allowed general unsecured claim
("Allowed Claim") in the amount of $37,500,000, as amended, relating to all acts occurring on or before January 19,
2017. Under the Debtors' (Avaya and certain of its affiliates) Second Amended Joint Chapter 11 Plan of Reorganization of
Avaya Inc. and its Debtor Affiliates, which was approved by the Bankruptcy Court on November 28, 2017 and became effective on
December 15, 2017, the Debtors estimated that the total amount of general unsecured claims that will ultimately be allowed
will total approximately $305,000,000 which, based on the treatment of general unsecured creditors therein, would result in
estimated recoveries for the holders of general unsecured claims of approximately 18.9% of their Allowed Claim. The Debtors
acknowledged in the Plan that depending on its ability to successfully prosecute or otherwise reduce the remaining
outstanding claims, the total amount of the general unsecured claims could be substantially higher which would decrease the
percentage recoveries to the holders of general unsecured claims, including the Company's unsecured claim. In such an event,
the amount recovered by the Company under its Allowed Claim may be substantially lower than 18.9%. On
November 1, 2017, defendant Juniper Systems, Inc. ("Juniper") agreed to settle its litigation with the Company for $13,250,000
for a fully- paid license for the Remote Power Patent. On December 8, 2017, the Company was advised by Juniper that it would not
make the settlement payment to the Company as a result of the HP Jury Verdict and there was no binding agreement with the Company.
In January 2018, the Company revised and closed its settlement with Juniper (see Note N - "Subsequent Events"). On
November 13, 2017, a jury empaneled in the United States District Court for the Eastern District of Texas, Tyler Division, found
that certain claims of the Company's Remote Power Patent were invalid and not infringed by Hewlett-Packard (the "HP Jury
Verdict"). As a result of the HP Jury Verdict, several of the largest licensees of the Company's Remote Power Patent, including
Cisco, Dell, and Netgear, have advised the Company that they will no longer pay the Company ongoing royalties pursuant to their
license agreements. The Company disagrees with the position taken by such licensees because, among other reasons, the jury verdict
is not an order of the District Court and may be thrown out as a result of motion practice in the District Court. If the Company
does not satisfactorily resolve the issue with such licensees, it intends to pursue arbitration. However, the Company's position
may not prevail in arbitration. On February 2, 2018, the Company moved to throw out the jury verdict and have the Court determine
that certain claims of the Company's Remote Power Patent are not obvious (invalid) as a matter of law by filing a motion for judgment
as a matter of law on validity and motions for a new trial on validity and infringement. A hearing on the Company's motions is
scheduled for May 14, 2018. If the District Court enters an order confirming the HP Jury Verdict and finding certain claims of
the Company's Remote Power Patent obvious (invalid) and either (i) the Company is unable to reverse the District Court order on
appeal, or (ii) there is an arbitration ruling that the District Court order relieves the obligation of certain of the Company's
licensees including Cisco Systems, Inc., the Company's largest licensee, to continue to pay the Company royalties and the District
Court order is not subsequently reversed on appeal, the Company's business, results of operations and cash-flow will be materially
adversely effected. If
the Company is successful in its efforts (i) to throw out the HP Jury Verdict in the District Court, (ii) to overturn the
jury verdict on appeal if the District Court confirms the jury verdict and finding certain claims of the Company's Remote
Power Patent obvious (invalid), or (iii) there is an arbitration ruling that the District Court order does not affect the
obligations of certain of the Company's licensees (including Cisco) to continue to pay the Company royalties and the order is
not overturned on appeal, licensees will be obligated to pay the Company ongoing royalties and all prior royalties that were
not previously paid following the HP Jury Verdict in November 2017.
[2] 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the Company's Remote Power Patent (the "Licensed Defendants"). Under
the terms of the licenses, the Licensed Defendants paid the Company upon settlement approximately $32 million and also agreed
to license the Remote Power Patent for its full term, which expires in March 2020. In accordance with the Settlement and License
Agreement, dated May 25, 2011 (the "Agreement"), Cisco is obliged to pay the Company royalties (which began in the
first quarter of 2011) based on its sales of PoE products up to maximum royalty payments per year of $9 million beginning
in 2016 ($8 million through 2015) for the remaining term of the patent. The actual royalty payments received by the Company
may be less than the caps stated above. Under the terms of the Agreement, if the Company grants other licenses with lower
royalty rates to third parties (as defined in the Agreement), Cisco shall be entitled to the benefit of the lower royalty
rates provided it agrees to the material terms of such other license. The
royalty payments from Cisco are subject to certain conditions including that there is no "Adverse Ruling" as defined
in the Agreement related to the Company's Remote Power Patent. Cisco notified the Company in January 2018 that in its view that
no further royalty payments are due the Company under the Agreement because the jury verdict in the Company's Hewlett-Packard
trial finding that certain claims of the Remote Power Patent are invalid and not infringed by Hewlett-Packard constituted an "Adverse
Ruling" under the Agreement. The Company disagrees with Cisco that the HP jury verdict by itself relieves Cisco of its royalty
obligations to the Company for, among other reasons, that the jury verdict has not been subject to an order of the District Court
and is subject to motion practice. However, the Company cannot be certain its position will prevail. On
February 2, 2018, the Company brought motions in the District Court to throw out the HP Jury Verdict and have the Court determine
that certain claims of our Remote Power Patent are not obvious (invalid) by filing motions for judgment as a matter of law and
a new trial on validity and infringement. A hearing on the Company's motions is scheduled for May 14, 2018. If the District Court
enters an order confirming the HP Jury Verdict, the District Court confirms certain claims of our Remote Power Patent are obvious
(invalid), and these decisions are upheld on appeal to the United States Court of Appeals for the Federal Circuit, Cisco will
likely continue not to pay the Company royalties unless there is an arbitration ruling that the District Court order does not
affect the obligation of Cisco to pay the Company royalties under its license agreement. The loss of Cisco as a licensee would
have a material adverse effect on our business, results of operations and cash-flow.
[3] On
April 4, 2014 and December 3, 2014, the Company initiated litigation against Google Inc. ("Google") and YouTube,
LLC (YouTube") in the United States District Court for the Southern District of New York for infringement of several
of its patents within the Cox Patent Portfolio acquired from Dr. Cox (see Note G[2] hereof) which relate to the identification
of media content on the Internet. The lawsuits allege that Google and YouTube have infringed and continue to infringe certain
of the Company's patents by making, using, selling and offering to sell unlicensed systems and related products and services,
which include YouTube's Content ID system. The
above referenced litigations that the Company commenced in the United States District Court for the Southern District of New York
in April 2014 and December 2014 against Google and YouTube are currently subject to a court ordered stay which has been in effect
since July 2015 as a result of proceedings at the Patent Trial and Appeal Board (PTAB) and the appeals to the United States District
Court of Appeals for the Federal Circuit, as described below. In
December 2014, Google Inc. filed four petitions to institute Inter Partes On
April 13, 2015, Google filed a Petition for Covered Business Method Covered Business Method
[4] On
May 23, 2013, the Company's wholly-owned subsidiary, Mirror Worlds Technologies, LLC,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the Company's '227 patent (the "227 Patent")
(one of the patents the Company acquired as part of the acquisition of the Mirror Worlds Patent Portfolio). The lawsuit alleged
that the defendants have infringed and continue to infringe the claims of the Company's '227 Patent by making, selling, offering
to sell and using infringing products including Mac OS and Windows operating systems and personal computers and tablets that
include versions of those operating systems, and by encouraging others to make, sell, and use these products. In December
2013, the litigation was severed into two consolidated actions, Mirror Worlds v. Apple, et. al. Mirror Worlds
v. Microsoft, et. al. On
July 8, 2016, Mirror Worlds Technologies, LLC, the Company's wholly-owned subsidiary, entered into a settlement agreement with
Apple Inc. in connection with litigation in the United States District Court for the Eastern District of Texas, for infringement
of the Company's '227 Patent. Under the terms of the settlement agreement, Apple received a fully paid non-exclusive license to
the '227 Patent for its full term (which expired in June 2016), along with certain rights to other patents in the Company's patent
portfolio. The Company received $25,000,000 from Apple for the settlement and fully paid non-exclusive license.
[5] On
May 9, 2017, Mirror Worlds Technologies, LLC, the Company's wholly-owned subsidiary, initiated litigation against Facebook,
Inc. ("Facebook") in the United States District Court for the Southern District of New York, for infringement of
certain patents within the Company's Mirror Worlds Patent Portfolio. The lawsuit alleges that the asserted patents are infringed
by Facebook's core technologies that enable Facebook's Newsfeed and Timeline features. The lawsuit further alleges that Facebook's
unauthorized use of the stream based solutions of the asserted patents has helped Facebook become the most popular social
networking site in the world. The Company seeks, among other things, monetary damages based upon reasonable royalties. On
July 5, 2017, Facebook filed its Answer denying the Company's claims and asserting various affirmative defenses.</t>
  </si>
  <si>
    <t>REVENUE FROM PROFESSIONAL LIABILITY SETTLEMENT</t>
  </si>
  <si>
    <t>NOTE J - REVENUE FROM PROFESSIONAL LIABILITY SETTLEMENT</t>
  </si>
  <si>
    <t>On
April 22, 2016, Mirror Worlds Technologies, LLC ("MWT"), the Company's wholly-owned subsidiary, entered into an agreement
pursuant to which it received $17,500,000 in connection with the settlement of a professional liability claim relating to services
rendered in 2008-2010. The Company, through MWT, acquired the claim in May 2013 as part of its acquisition of the Mirror
Worlds Patent Portfolio.</t>
  </si>
  <si>
    <t>CONCENTRATIONS</t>
  </si>
  <si>
    <t>NOTE K - CONCENTRATIONS</t>
  </si>
  <si>
    <t>Revenue
from three licensees constituted approximately 67% of the Company's revenue for the year ended December 31, 2017. Revenue
from three licensees constituted approximately 83% of the Company's revenue for the year ended December 31, 2016 (exclusive of
non-licensing revenue from the Company's professional liability settlementsee Note J above. At December 31, 2017,
royalty receivables from three licensees constituted approximately 79% of the Company's royalty receivables. At December
31, 2016, royalty receivables from three licensees constituted approximately 85% of the Company's royalty receivables.</t>
  </si>
  <si>
    <t>STOCK REPURCHASE PROGRAM</t>
  </si>
  <si>
    <t>NOTE L - STOCK REPURCHASE PROGRAM</t>
  </si>
  <si>
    <t>On
August 22, 2011, the Company announced that its Board of Directors approved a share repurchase program to repurchase up to $2,000,000
of shares of its common stock over the next 12 months ("Share Repurchase Program"). On June 14, 2017, the Company's
Board of Directors authorized an extension and increase of the Share Repurchase Program to repurchase up to $5,000,000 of the
Company's common stock over the subsequent 24 month period. The common stock may be repurchased from time to time in open
market transactions or privately negotiated transactions in the Company's discretion. The timing and amount of the shares
repurchased are determined by management based on its evaluation of market conditions and other factors. The repurchase
program may be increased, suspended or discontinued at any time. During
the year ended December 31, 2017, the Company repurchased an aggregate of 649,549 shares of its common stock pursuant to the Share
Repurchase Program at a cost of $2,081,135 (exclusive of commissions) or an average price per share of $3.20 per share. Since
inception of the Share Repurchase Program (August 2011) through December 31, 2017, the Company has repurchased an aggregate of
7,575,553 shares of its common stock at a cost of $13,545,008 (exclusive of commissions) or an average per share price of $1.79
per share.</t>
  </si>
  <si>
    <t>DIVIDEND POLICY</t>
  </si>
  <si>
    <t>NOTE M - DIVIDEND POLICY</t>
  </si>
  <si>
    <t>On
December 7, 2016, the Board of Directors of the Company approved the initiation of a dividend policy providing for the
payment of a semi-annual dividend of $0.05 per common share ($0.10 per common share annually) commencing in 2017. The
Company anticipates paying the semi-annual dividends in March and September of each year. It is anticipated that the
semi-annual dividend will continue to be paid through March 2020 (the expiration of the Company's Remote Power Patent)
provided that the Company continues to receive royalties from licensees of its Remote Power Patent. On February 2,
2017, the Board of Directors of the Company declared an initial semi-annual cash dividend of $0.05 per common share with a
payment date of March 24, 2017 to all common stockholders of record as of March 3, 2017. On July 25, 2017, the Board of
Directors declared a semi-annual cash dividend of $0.05 per share with a payment date of September 20, 2017 to all common
stockholders of record as of September 1, 2017. However, if the Company is unable to overturn the jury verdict in its
litigation with Hewlett-Packard (see Note I[1] hereof), or there is not an arbitration ruling that the HP Jury Verdict
finding of non-infringement does not apply to certain licensees of the Remote Power Patent, the Board of Directors may decide
to modify or discontinue annual cash dividends of an aggregate of $0.10 per common share.</t>
  </si>
  <si>
    <t>SUBSEQUENT EVENTS</t>
  </si>
  <si>
    <t>NOTE N - SUBSEQUENT EVENTS</t>
  </si>
  <si>
    <t>[1] On
January 9, 2018, the Company sold its allowed general unsecured claim of $37,500,000 against Avaya, Inc. (see Note I[1] hereof)
for $6,320,000 to an unaffiliated third party.
[2] On
January 16, 2018, the Company revised and closed its settlement with defendant Juniper Networks, Inc. ("Juniper")
with respect to patent litigation in the United States District Court for the Eastern District of Texas (See Note I[1] hereof).
The Company agreed to revise the settlement to avoid the possibility of protracted litigation regarding enforcing the settlement.
Under the terms of the revised settlement, Juniper paid the Company $12,700,000 and received a fully-paid license to the Company's
Remote Power Patent (and certain other patents owned by the Company) for its full term, which will apply to its sales of PoE
products.
[3] On
February 9, 2018, the Board of Directors of the Company, pursuant to its dividend policy (see Note M above), declared a semi-annual
cash dividend of $0.05 per common share which is payable on March 24, 2018 to all common stockholders of record as of March
3, 2018.
[4] On
March 8, 2018, the Company issued 15,000 restricted stock units to each of its three non-management directors as a grant for
the year 2018. Each restricted stock unit represents a contingent right to receive one share of the Company's common stock.
The restricted stock units vest in four equal quarterly amounts of 3,750 shares of common stock on March 15, 2018, June 15,
2018, September 15, 2018 and December 15, 2018, subject to continued service on the Board of Directors.</t>
  </si>
  <si>
    <t>SUMMARY OF SIGNIFICANT ACCOUNTING POLICIES (Policies)</t>
  </si>
  <si>
    <t>Summary Of Significant Accounting Policies Policies</t>
  </si>
  <si>
    <t>Use of Estimates and Assumption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stock-based compensation, income taxes and valuation of patents. Actual results could be materially different from those
estimates, upon which the carrying values were based.</t>
  </si>
  <si>
    <t>Cash and Cash Equivalents</t>
  </si>
  <si>
    <t xml:space="preserve">The
Company places cash investments in high quality financial institutions insured by the Federal Deposit Insurance Corporation ("FDIC").
At December 31, 2017, the Company maintained a cash balance of $42,066,000 in excess of FDIC limits. The
Company considers all highly liquid short-term investments purchased with an original maturity of three months or less to be cash
equivalents. Cash
and cash equivalents as of December 31, 2017 and December 31, 2016 are composed of:
December
31, 2017 December
31, 2016
Cash
and cash equivalents $ 9,764,000 $ 9,452,000
Money
market funds 43,337,000 41,466,000
Total $ 53,101,000 $ 50,918,000 </t>
  </si>
  <si>
    <t>Marketable Securities</t>
  </si>
  <si>
    <t>Marketable
securities are classified as available-for-sale and are recorded at fair market value. Unrealized gains and losses are reported
as other comprehensive income or loss. Realized gains and losses are reclassified from other comprehensive income or loss
to net income or loss in the period they are realized. At December 31, 2017 and December 31, 2016, the Company's marketable
securities consisted of two corporate bonds (face value $1,000,000) with a 3.9% and 4.5% coupon and maturities greater than three
months when purchased. The Company's marketable securities mature in 2021 and it is not the intention of the Company to
hold such securities until maturity.</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Impairment of long-lived assets</t>
  </si>
  <si>
    <t>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ese assets. At December 31, 2017 and December 31, 2016, there was no impairment to the Company's
patents.</t>
  </si>
  <si>
    <t>Allowance for Doubtful Accounts</t>
  </si>
  <si>
    <t>The
Company uses estimates to determine the amount of the allowance for doubtful accounts necessary to reduce accounts receivable
to their expected net realizable value. There was no allowance for doubtful accounts at December 31, 2017 and 2016.</t>
  </si>
  <si>
    <t>Revenue Recognition</t>
  </si>
  <si>
    <t>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applicable license agreement, (iii) amounts are fixed or determinable, and (iv) collectability of amounts
is reasonably assured. In connection with recurring revenue from royalty bearing licenses,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and enforcement business is generated from negotiated license agreements.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obligations with respect to the grant of the non-exclusive
licenses. Generally, the license agreements provide for the grant of the licenses, releases, and other significant deliverable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r actual per unit activity, applied to a contractual
royalty rate. Licensees that pay royalties on a quarterly basis generally report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si>
  <si>
    <t>Costs of Revenue</t>
  </si>
  <si>
    <t>The
Company includes in costs of revenue for the year ended December 31, 2017 and 2016 contingent legal fees payable to patent litigation
counsel (see Note G[1] hereof), other contractual payments related to net proceeds from settlements (see Note G[2] hereof) and
incentive bonus compensation payable to its Chairman and Chief Executive Officer (see Note H[1] hereof).</t>
  </si>
  <si>
    <t>Income Taxes</t>
  </si>
  <si>
    <t xml:space="preserve">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17 and December 31, 2016. United
States federal, state and local income tax returns prior to 2014 are not subject to examination by any applicable tax authorities,
except that tax authorities could challenge returns (only under certain circumstances) for earlier years to the extent they generated
loss carry-forwards that are available for those future years. On
December 22, 2017, the 2017 Tax Cuts and Job Act was enacted into law and the new legislation contains key tax provisions that
affect the Company. The Company is required to recognize the effect of the tax law changes in the period of enactment,
such as determining the transition tax, remeasuring its U.S. deferred tax assets and liabilities as well as reassessing the net
realizability of deferred tax assets and liabilities. In December 2017, the SEC staff issued Staff Accounting Bulletin No.
118, Income Tax Accounting Implications of the Tax Cuts and Jobs Act </t>
  </si>
  <si>
    <t xml:space="preserve">The
Company accounts for its stock-based compensation awards to employees and directors in accordance with FASB ASC Topic 718, Compensation
- Stock Compensation </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D).</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a recurring basis based on Level 1 inputs (see Note B[3]). The
Company also measures the fair value of certain assets on a non-recurring basis, when events or circumstances indicate the carrying
amount of the assets may be impaired.</t>
  </si>
  <si>
    <t>Dividend Policy</t>
  </si>
  <si>
    <t>Dividends
are recorded when declared by the Company's Board of Directors. Common stock dividends are charged against retained earnings when
declared or paid (See Note M hereof).</t>
  </si>
  <si>
    <t>Recently Issued Accounting Standards</t>
  </si>
  <si>
    <t>In
August 2016, the FASB issued Accounting Standards Update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adoption of this ASU will not have a material impact on our
consolidated financial statements. In
May 2014, the FASB issued ASU No. 2014-09, Revenue from Contracts with Customers (Topic 606). ASU No. 2014-09 provides for
a single comprehensive model for use in accounting for revenue arising from contracts with customers and supersedes most current
revenue recognition guidance. The new revenue standard allows for either full retrospective or modified retrospective application.
The Company is required to adopt the amendments in ASU No. 2014-09 using one of the two acceptable methods. In August 2015,
the FASB issued ASU No. 2015-14, Revenue from Contracts with Customers (Topic 606): Deferral of the Effective Date, which deferred
the effective date of ASU No. 2014-09 to annual periods beginning after December 2017, along with an option to permit early adoption
as of the original effective date. In April 2016, the FASB issued ASU No. 2016-10, Revenue from Contracts with Customers
(Topic 606): Identifying Performance Obligations and Licensing, which amends the guidance in 2014-09 related to identifying performance
obligations and accounting for licenses of intellectual property. The ASU does not change the core principle of the guidance
in Topic 606.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2017-13, Revenue Recognition (Topic 605), Revenue from Contracts with Customers (Topic 606), Leases
(Topic 840) and Leases (Topic 842), which provides additional implementation guidance on the previously issued ASU 2014-09, Revenue
from Contracts with Customers (Topic 606). In November 2017, the FASB issued ASU 2017-14, Income Statement-Reporting Comprehensive
Income (Topic 220), Revenue Recognition (Topic 605), and Revenue from Contracts with Customers (Topic 606), which provides additional
implementation guidance on the previously issued ASU 2014-09, Revenue from Contracts with Customers (Topic 606). The effective
date and transition requirements for the ASUs are the same as the effective date and transition requirements in Topic 606.
The ASUs apply for annual reporting periods beginning after December 15, 2017, including interim reporting periods therein (i.e.,
January 1, 2018, for a calendar year entity). Early application is permitted only as of annual reporting periods beginning after
December 15, 2016, including interim reporting periods within that reporting period. The Company will adopt ASU 2014-09
on January 1, 2018 using the modified retrospective approach. The Company does not anticipate a modified retrospective adjustment
to be recorded upon adoption as it relates to the amount and timing of revenue recognized from its existing license agreements
for its intellectual property. The Company will continue to evaluate any new license agreements entered into in the future
relating to the new revenue recognition policy which will be adopted on January 1, 2018. In
May 2017, FASB issued ASU No. 2017-09 Compensation  Stock Compensation (Topic 718) which provides guidance on determining
which changes to the terms and conditions of share-based payment awards require an entity to apply modification accounting in
Topic 718. The new standard is effective beginning after December 15, 2017 with early adoption permitted. This standard,
adopted on a prospective basis, will not have a material impact on its consolidated financial statements.</t>
  </si>
  <si>
    <t>Accounting Standards Adopted in 2017</t>
  </si>
  <si>
    <t>In
March 2016, the Financial Accounting Standards Board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Prior to this amendment,
excess tax benefits resulting from the difference between the deduction for tax purposes and the compensation costs recognized
for financial reporting were not recognized until the deduction reduced taxes payable. The Company has evaluated this on
a modified retrospective basis and determined that no adjustment was necessary. Under the new method the Company recognizes
excess tax benefits in the current accounting period. Additionally, ASU 2016-09 requires that the Company present
excess tax benefits on the Statement of Cash Flows as an operating activity. ASU 2016-09 is effective for fiscal years beginning
after December 15, 2016. The Company adopted ASU 2016-09 in the first quarter of 2017 and elected to apply this adoption prospectively
as a result prior periods have not been adjusted. The effective tax rate for the year ended December 31, 2017 was not materially
different from the federal statutory rate.</t>
  </si>
  <si>
    <t>SUMMARY OF  SIGNIFICANT ACCOUNTING POLICIES (Tables)</t>
  </si>
  <si>
    <t>Summary Of Significant Accounting Policies Tables</t>
  </si>
  <si>
    <t>Schedule of cash and cash equivalent</t>
  </si>
  <si>
    <t xml:space="preserve">December
31, 2017 December
31, 2016
Cash
and cash equivalents $ 9,764,000 $ 9,452,000
Money
market funds 43,337,000 41,466,000
Total $ 53,101,000 $ 50,918,000 </t>
  </si>
  <si>
    <t>PATENTS (Tables)</t>
  </si>
  <si>
    <t>Patents Tables</t>
  </si>
  <si>
    <t>Accumulated amortization related to acquired intangible assets</t>
  </si>
  <si>
    <t>2017 2016
Gross carrying amount $ 7,571,000 $ 6,427,000
Accumulated
amortization (5,402,000 ) (5,196,000 )
Patents,
net $ 2,169,000 $ 1,231,000</t>
  </si>
  <si>
    <t>Future amortization of current intangible assets, net</t>
  </si>
  <si>
    <t xml:space="preserve">For
the year ended December 31,
2018 $ 278,000
2019 $ 272,000
2020 $ 272,000
2021 $ 266,000
2022
and thereafter $ 1,081,000
Total $ 2,169,000 </t>
  </si>
  <si>
    <t>EARNINGS PER SHARE (Tables)</t>
  </si>
  <si>
    <t>Earnings Per Share Tables</t>
  </si>
  <si>
    <t>Schedule of Earnings Per Share</t>
  </si>
  <si>
    <t xml:space="preserve">2017 2016
Weighted-average
common shares outstanding - basic 24,147,908 23,320,065
Dilutive
effect of options, warrants and restricted stock units 2,248,252 1,565,217
Weighted-average
common shares outstanding - diluted 26,396,160 24,885,282
Options,
restricted stock units and warrants excluded from the computation of diluted income per share because the effect of inclusion
would have been anti-dilutive ― 230,978 </t>
  </si>
  <si>
    <t>INCOME TAXES (Tables)</t>
  </si>
  <si>
    <t>Income Taxes Tables</t>
  </si>
  <si>
    <t>Significant components of the income taxes</t>
  </si>
  <si>
    <t xml:space="preserve">2017 2016
Current
State
and local $ 45,000 $ 170,000
Federal 2,012,000 4,017,000
Total
Current Tax Expense $ 2,057,000 $ 4,187,000
Deferred
State and local 1,000 163,000
Federal 38,000 4,588,000
Total
Deferred Tax Expense 39,000 4,751,000
Total
Income Taxes $ 2,096,000 $ 8,938,000 </t>
  </si>
  <si>
    <t>Significant components of deferred tax assets</t>
  </si>
  <si>
    <t xml:space="preserve">2017 2016
Deferred
tax assets:
Options,
warrants and restricted stock units 168,000 207,000
$ 168,000 $ 207,000 </t>
  </si>
  <si>
    <t>Significant components of federal income tax</t>
  </si>
  <si>
    <t xml:space="preserve">Year
Ended
December
31,
2017 2016
Income tax - statutory rate 34.0% 34.0%
State and local, net 0.73% 1.03%
Other  Net (1.08%) 0.3%
Change in Valuation
allowance on deferred tax assets  (7.3)%
33.65% 28.03% </t>
  </si>
  <si>
    <t>STOCKHOLDERS' EQUITY (Tables)</t>
  </si>
  <si>
    <t>Stockholders Equity Tables</t>
  </si>
  <si>
    <t>Summary of restricted stock unit activity</t>
  </si>
  <si>
    <t xml:space="preserve">Number
of Shares Weighted-Average
Grant Date Fair Value
Balance
of restricted stock units outstanding at December 31, 2016 890,000 $ 2.29
Grants of restricted
stock units 40,500 3.80
Vested
restricted stock units (110,500 ) 2.96
Balance
of unvested restricted stock units at December 31, 2017 820,000 $ 2.28 </t>
  </si>
  <si>
    <t>Schedule of stock option activity</t>
  </si>
  <si>
    <t xml:space="preserve">2017 2016
Weighted Weighted
Average Average
Options Exercise Options Exercise
Outstanding Price Outstanding Price
Options
outstanding at
beginning of year 2,310,000 $ 1.29 2,855,000 $ 1.33
Granted ― ― ― ―
Expired   (15,000 ) $ 1.31
Exercised (300,000 ) $ 1.31 (530,000 ) $ 1.53
Options
outstanding at end of year 2,010,000 $ 1.28 2,310,000 $ 1.29
Options
exercisable at end of year 2,010,000 $ 1.28 2,310,000 $ 1.29 </t>
  </si>
  <si>
    <t>Summary of information of stock options outstanding and exercisable</t>
  </si>
  <si>
    <t>Weighted
Weighted Average
Range of Average Remaining
Exercise Options Exercise Life in Options
Price Outstanding Price Years Exercisable
$0.83 - $2.34 2,010,000 $1.28 2.10 2,010,000</t>
  </si>
  <si>
    <t>Outstanding warrants purchase shares</t>
  </si>
  <si>
    <t>Number
of Warrants Exercise
Price Expiration
Date
250,000 $2.10 May 21, 2018
125,000 $2.10 July 26, 2018
375,000</t>
  </si>
  <si>
    <t>SUMMARY OF SIGNIFICANT ACCOUNTING POLICIES (Details) - USD ($)</t>
  </si>
  <si>
    <t>Dec. 31, 2015</t>
  </si>
  <si>
    <t>Summary Of Significant Accounting Policies Details</t>
  </si>
  <si>
    <t>Money Market fund</t>
  </si>
  <si>
    <t>SUMMARY OF SIGNIFICANT ACCOUNTING POLICIES (Details Narrative) - USD ($)</t>
  </si>
  <si>
    <t>Summary Of Significant Accounting Policies Details Narrative</t>
  </si>
  <si>
    <t>Cash in excess of FDIC limits</t>
  </si>
  <si>
    <t>Face value of marketable securities</t>
  </si>
  <si>
    <t>Corporate bonds one</t>
  </si>
  <si>
    <t>3.90%</t>
  </si>
  <si>
    <t>Corporate bonds two</t>
  </si>
  <si>
    <t>4.50%</t>
  </si>
  <si>
    <t>PATENTS (Details) - USD ($)</t>
  </si>
  <si>
    <t>Patents Details</t>
  </si>
  <si>
    <t>Gross carrying amount</t>
  </si>
  <si>
    <t>Accumulated amortization</t>
  </si>
  <si>
    <t>Patents, net</t>
  </si>
  <si>
    <t>PATENTS (Details 1)</t>
  </si>
  <si>
    <t>Dec. 31, 2017USD ($)</t>
  </si>
  <si>
    <t>Patents Details 1</t>
  </si>
  <si>
    <t>2022 and thereafter</t>
  </si>
  <si>
    <t>PATENTS (Details Narrative) - USD ($)</t>
  </si>
  <si>
    <t>Amortization expense</t>
  </si>
  <si>
    <t>Expiration of Remote Power Patent</t>
  </si>
  <si>
    <t>Expiration of QoS family patents</t>
  </si>
  <si>
    <t>Minimum [Member]</t>
  </si>
  <si>
    <t>Estimated remaining economic useful of patents</t>
  </si>
  <si>
    <t>2 years 6 months</t>
  </si>
  <si>
    <t>Expiration dates of the patents within the Company's Mirror Worlds patent portfolio</t>
  </si>
  <si>
    <t>Expiration dates of the patents within the Cox patent portfolio</t>
  </si>
  <si>
    <t>Expiration dates of patents within the Company's M2M/IoT Patent Portfolio</t>
  </si>
  <si>
    <t>Maximum [Member]</t>
  </si>
  <si>
    <t>16 years</t>
  </si>
  <si>
    <t>EARNINGS PER SHARE (Details) - shares</t>
  </si>
  <si>
    <t>Earnings Per Share Details</t>
  </si>
  <si>
    <t>Weighted-average common shares outstanding - basic</t>
  </si>
  <si>
    <t>Dilutive effect of options, warrants and restricted stock units</t>
  </si>
  <si>
    <t>Weighted-average common shares outstanding - diluted</t>
  </si>
  <si>
    <t>Options, restricted stock units and warrants excluded from the computation of diluted income per share because the effect of inclusion would have been anti-dilutive</t>
  </si>
  <si>
    <t>EARNINGS PER SHARE (Details Narratrive) - shares</t>
  </si>
  <si>
    <t>Earnings Per Share Details Narratrive</t>
  </si>
  <si>
    <t>Potentially Dilutive Shares</t>
  </si>
  <si>
    <t>INCOME TAXES (Details) - USD ($)</t>
  </si>
  <si>
    <t>State and local</t>
  </si>
  <si>
    <t>Federal</t>
  </si>
  <si>
    <t>Total Current Tax Expense</t>
  </si>
  <si>
    <t>Deferred</t>
  </si>
  <si>
    <t>Total Deferred Tax Expense</t>
  </si>
  <si>
    <t>Total Income Taxes</t>
  </si>
  <si>
    <t>INCOME TAXES (Details 1) - USD ($)</t>
  </si>
  <si>
    <t>Deferred tax assets:</t>
  </si>
  <si>
    <t>Options, warrants and restricted stock units</t>
  </si>
  <si>
    <t>Net deferred tax assets</t>
  </si>
  <si>
    <t>INCOME TAXES (Details 2)</t>
  </si>
  <si>
    <t>Income Taxes Details 2</t>
  </si>
  <si>
    <t>Income tax - statutory rate</t>
  </si>
  <si>
    <t>34.00%</t>
  </si>
  <si>
    <t>State and local, net</t>
  </si>
  <si>
    <t>0.73%</t>
  </si>
  <si>
    <t>1.03%</t>
  </si>
  <si>
    <t>Other - Net</t>
  </si>
  <si>
    <t>(1.08%)</t>
  </si>
  <si>
    <t>0.30%</t>
  </si>
  <si>
    <t>Change in valuation allowance on deferred tax assets</t>
  </si>
  <si>
    <t>(7.30%)</t>
  </si>
  <si>
    <t>Statutory federal income tax rate</t>
  </si>
  <si>
    <t>33.65%</t>
  </si>
  <si>
    <t>28.03%</t>
  </si>
  <si>
    <t>INCOME TAXES (Details Narrative)</t>
  </si>
  <si>
    <t>Dec. 31, 2016USD ($)</t>
  </si>
  <si>
    <t>Income Taxes Details</t>
  </si>
  <si>
    <t>Net operating loss carry-forwards</t>
  </si>
  <si>
    <t>STOCKHOLDERS' EQUITY (Details) - Restricted Stock Units (RSUs) [Member]</t>
  </si>
  <si>
    <t>Dec. 31, 2017$ / sharesshares</t>
  </si>
  <si>
    <t>Number of restricted stock units outstanding, Beginning balance | shares</t>
  </si>
  <si>
    <t>Weighted average grant date fair value, Beginning balance | $ / shares</t>
  </si>
  <si>
    <t>Grants of restricted stock units | shares</t>
  </si>
  <si>
    <t>Grants of restricted stock units, weighted average grant date fair value | $ / shares</t>
  </si>
  <si>
    <t>Vested restricted stock units | shares</t>
  </si>
  <si>
    <t>Vested restricted stock units, weighted average grant date fair value | $ / shares</t>
  </si>
  <si>
    <t>Unvested restricted stock units, shares, Ending balance | shares</t>
  </si>
  <si>
    <t>Unvested restricted stock units, weighted average grant date fair value, Ending balance | $ / shares</t>
  </si>
  <si>
    <t>STOCKHOLDERS' EQUITY (Details 1) - USD ($)</t>
  </si>
  <si>
    <t>Number of options, outstanding</t>
  </si>
  <si>
    <t>Outstanding, beginning of period (in shares)</t>
  </si>
  <si>
    <t>Granted (in shares)</t>
  </si>
  <si>
    <t>Expired (in shares)</t>
  </si>
  <si>
    <t>Exercised (in shares)</t>
  </si>
  <si>
    <t>Outstanding, end of period (in shares)</t>
  </si>
  <si>
    <t>Exercisable, end of period (in shares)</t>
  </si>
  <si>
    <t>Weighted average exercise price</t>
  </si>
  <si>
    <t>Outstanding, beginning of period (in dollars per share)</t>
  </si>
  <si>
    <t>Granted (in dollars per share)</t>
  </si>
  <si>
    <t>Expired (in dollars per shares)</t>
  </si>
  <si>
    <t>Exercised (in dollars per share)</t>
  </si>
  <si>
    <t>Outstanding, end of period (in dollars per share)</t>
  </si>
  <si>
    <t>Exercisable, end of period (in dollars per share)</t>
  </si>
  <si>
    <t>STOCKHOLDERS' EQUITY (Details 2)</t>
  </si>
  <si>
    <t>Options outstanding | shares</t>
  </si>
  <si>
    <t>Weighted Average Remaining Life in Years</t>
  </si>
  <si>
    <t>2 years 1 month 6 days</t>
  </si>
  <si>
    <t>Options exercisable | shares</t>
  </si>
  <si>
    <t>Range of Exercise price</t>
  </si>
  <si>
    <t>STOCKHOLDERS' EQUITY (Details 3)</t>
  </si>
  <si>
    <t>Dec. 31, 2016$ / sharesshares</t>
  </si>
  <si>
    <t>Number of warrants</t>
  </si>
  <si>
    <t>Exercise Price $ 2.10</t>
  </si>
  <si>
    <t>Exercise Price | $ / shares</t>
  </si>
  <si>
    <t>Expiration Date</t>
  </si>
  <si>
    <t>May 21,
		2018</t>
  </si>
  <si>
    <t>Exercise Price Two Member</t>
  </si>
  <si>
    <t>Jul. 26,
		2018</t>
  </si>
  <si>
    <t>STOCKHOLDERS' EQUITY (Details Narrative) - USD ($)</t>
  </si>
  <si>
    <t>Jul. 14, 2016</t>
  </si>
  <si>
    <t>Dec. 15, 2017</t>
  </si>
  <si>
    <t>Sep. 15, 2017</t>
  </si>
  <si>
    <t>Jun. 15, 2017</t>
  </si>
  <si>
    <t>Mar. 15, 2017</t>
  </si>
  <si>
    <t>Recognized stock-based compensation</t>
  </si>
  <si>
    <t>Aggregate intrinsic value of options exercisable</t>
  </si>
  <si>
    <t>Options exercised</t>
  </si>
  <si>
    <t>Option exercised on cashless basis</t>
  </si>
  <si>
    <t>Net shares issued</t>
  </si>
  <si>
    <t>Proceeds from exercise of warrants</t>
  </si>
  <si>
    <t>Restricted Stock Units (RSUs) [Member]</t>
  </si>
  <si>
    <t>Restricted stock unit compensation expense</t>
  </si>
  <si>
    <t>Unrecognized restricted stock unit compensation expense</t>
  </si>
  <si>
    <t>Weighted average amortized period</t>
  </si>
  <si>
    <t>1 year 6 months 29 days</t>
  </si>
  <si>
    <t>RSUs granted to each non-management director</t>
  </si>
  <si>
    <t>RSUs issued to each non-management directors vested on the date of grant</t>
  </si>
  <si>
    <t>Quarterly installments of shares</t>
  </si>
  <si>
    <t>RSUs issued to each non-management director vested on September 9, 2016</t>
  </si>
  <si>
    <t>RSUs issued to each non-management director vested on December 9, 2016</t>
  </si>
  <si>
    <t>RSUs granted to Chief Financial Officer</t>
  </si>
  <si>
    <t>RSUs granted to Executive Vice-President</t>
  </si>
  <si>
    <t>RSUs granted to Consultant</t>
  </si>
  <si>
    <t>RSUs vesting description</t>
  </si>
  <si>
    <t>Each such RSUs vests 50% on the one year anniversary of grant (June 9, 2017) and 50% on the two year anniversary of grant (June 9, 2018).</t>
  </si>
  <si>
    <t>Exercise Price</t>
  </si>
  <si>
    <t>LLC [Member]</t>
  </si>
  <si>
    <t>Warrants outstanding</t>
  </si>
  <si>
    <t>Warrants exercised</t>
  </si>
  <si>
    <t>Former Director [Member]</t>
  </si>
  <si>
    <t>Consultant [Member]</t>
  </si>
  <si>
    <t>Option exercised in lieu of stock option</t>
  </si>
  <si>
    <t>Director [Member]</t>
  </si>
  <si>
    <t>Executive Vice President [Member]</t>
  </si>
  <si>
    <t>Director One [Member]</t>
  </si>
  <si>
    <t>Chief Financial Officer [Member]</t>
  </si>
  <si>
    <t>Chief Financial Officer [Member] | Three Children [Member]</t>
  </si>
  <si>
    <t>2013 Stock Incentive Plan [Member]</t>
  </si>
  <si>
    <t>Common stock to be available for distribution</t>
  </si>
  <si>
    <t>Common stock available for issuance</t>
  </si>
  <si>
    <t>2013 Stock Incentive Plan [Member] | Restricted Stock Units (RSUs) [Member]</t>
  </si>
  <si>
    <t>RSUs granted to chairman and chief executive officer</t>
  </si>
  <si>
    <t>Closing price vesting condition</t>
  </si>
  <si>
    <t>Volatility</t>
  </si>
  <si>
    <t>38.80%</t>
  </si>
  <si>
    <t>2013 Stock Incentive Plan [Member] | Stock Option One [Member]</t>
  </si>
  <si>
    <t>Stock options to purchase shares</t>
  </si>
  <si>
    <t>2013 Stock Incentive Plan [Member] | Stock Option [Member]</t>
  </si>
  <si>
    <t>2013 Stock Incentive Plan [Member] | Transaction 1 [Member] | Restricted Stock Units (RSUs) [Member]</t>
  </si>
  <si>
    <t>2013 Stock Incentive Plan [Member] | Transaction 2 [Member] | Restricted Stock Units (RSUs) [Member]</t>
  </si>
  <si>
    <t>2013 Stock Incentive Plan [Member] | Transaction 3 [Member] | Restricted Stock Units (RSUs) [Member]</t>
  </si>
  <si>
    <t>2013 Stock Incentive Plan [Member] | Minimum [Member] | Restricted Stock Units (RSUs) [Member]</t>
  </si>
  <si>
    <t>Risk-free interest rate</t>
  </si>
  <si>
    <t>0.67%</t>
  </si>
  <si>
    <t>2013 Stock Incentive Plan [Member] | Maximum [Member] | Restricted Stock Units (RSUs) [Member]</t>
  </si>
  <si>
    <t>1.10%</t>
  </si>
  <si>
    <t>COMMITMENTS AND CONTINGENCIES - Legal Fees (Details Narrative) - USD ($)</t>
  </si>
  <si>
    <t>Legal Service Agreement With Russ, August Kabot For Litigation Filed In May 2017 [Member]</t>
  </si>
  <si>
    <t>Legal Fees payment ,Terms</t>
  </si>
  <si>
    <t>Cash payments on a monthly basis subject to a cap plus a contingency fee ranging between 15% and 24% of the net recovery (after deduction of expenses)</t>
  </si>
  <si>
    <t>Legal Service Agreement With Russ, August Kabot For Litigation Filed In April 2014 and December 2014 [Member]</t>
  </si>
  <si>
    <t>Legal fees on a full contingency basis ranging from 15% to 30% of the net recovery (after deduction of expenses)</t>
  </si>
  <si>
    <t>Legal Service Agreement With Dovel And Luner For Litigation Filed In September 2011 [Member]</t>
  </si>
  <si>
    <t>Legal fees on a full contingency basis ranging from 12.5% to 35% (with certain exceptions) of the net recovery (after deduction for expenses)</t>
  </si>
  <si>
    <t>Legal fees and expenses</t>
  </si>
  <si>
    <t>Legal Service Agreement With Dovel And Luner For Litigation Settlement In July 2010 [Member]</t>
  </si>
  <si>
    <t>Legal fees of a maximum aggregate cash payment of $1.5 million plus a contingency fee of 24% (based on the settlement being achieved at the trial stage)</t>
  </si>
  <si>
    <t>COMMITMENTS AND CONTINGENCIES - Patent Acquisitions (Details Narrative) - USD ($)</t>
  </si>
  <si>
    <t>1 Months Ended</t>
  </si>
  <si>
    <t>Dec. 29, 2017</t>
  </si>
  <si>
    <t>Jun. 03, 2014</t>
  </si>
  <si>
    <t>May 21, 2013</t>
  </si>
  <si>
    <t>Feb. 28, 2013</t>
  </si>
  <si>
    <t>Exercise price of five year option</t>
  </si>
  <si>
    <t>Acquisition of Cox patents cash, purchase price</t>
  </si>
  <si>
    <t>Acquisition of Cox patents, common stock issued</t>
  </si>
  <si>
    <t>Obligated to pay Cox, net proceeds percentage</t>
  </si>
  <si>
    <t>12.50%</t>
  </si>
  <si>
    <t>Capitalized professional fees and filing fees related to Cox Patent Portfolio</t>
  </si>
  <si>
    <t>Cash consideration for Mirror Worlds patent acquisition</t>
  </si>
  <si>
    <t>Cost of repurchase of Mirror Worlds warrants</t>
  </si>
  <si>
    <t>Issued 5-year warrants (Looking Glass) to purchase shares of common stock</t>
  </si>
  <si>
    <t>5-year warrants (Looking Glass) to purchase 875,000 shares, exercise price per share</t>
  </si>
  <si>
    <t>Capitalized professional fees and filing fees related to Mirror Worlds patents</t>
  </si>
  <si>
    <t>Net proceeds percentage payable to Recognition from the monetization of the Mirror Worlds patent portfolio</t>
  </si>
  <si>
    <t>First $100 Million</t>
  </si>
  <si>
    <t>10.00%</t>
  </si>
  <si>
    <t>Next $125 Million</t>
  </si>
  <si>
    <t>15.00%</t>
  </si>
  <si>
    <t>Over $250 Million</t>
  </si>
  <si>
    <t>20.00%</t>
  </si>
  <si>
    <t>Recognition paid related to Mirror Worlds patents</t>
  </si>
  <si>
    <t>Recognition exercise warrants to purchase shares</t>
  </si>
  <si>
    <t>Proceeds from issuance of warrants</t>
  </si>
  <si>
    <t>Payment to acquire M2M/IoT Patent portfolio</t>
  </si>
  <si>
    <t>Description of M2M Patent Portfolio, net proceeds</t>
  </si>
  <si>
    <t>obligation to pay M2M 14% of the first $100 million of net proceeds (after deduction of expenses) and 5% of net proceeds greater than $100 million from Monetization Activities (as defined) related to the patent portfolio.</t>
  </si>
  <si>
    <t>Additional contingent consideration upon related to the patent portfolio</t>
  </si>
  <si>
    <t>COMMITMENTS AND CONTINGENCIES - Operating leases (Details Narrative) - USD ($)</t>
  </si>
  <si>
    <t>Rental expense</t>
  </si>
  <si>
    <t>New York City [Member]</t>
  </si>
  <si>
    <t>Rental cost per month</t>
  </si>
  <si>
    <t>Expiring date</t>
  </si>
  <si>
    <t>May 31, 2018</t>
  </si>
  <si>
    <t>New Canaan CT [Member]</t>
  </si>
  <si>
    <t>September 30, 2019</t>
  </si>
  <si>
    <t>Description lease agreement</t>
  </si>
  <si>
    <t>The Company leases office space in New Canaan, Connecticut expiring on September 30, 2019 at a base rent of $7,200 per month (increasing $100 per month each year),</t>
  </si>
  <si>
    <t>Tyler, Texas [Member]</t>
  </si>
  <si>
    <t>April 30, 2018</t>
  </si>
  <si>
    <t>COMMITMENTS AND CONTINGENCIES - Savings and investment plan: (Details Narrative) - USD ($)</t>
  </si>
  <si>
    <t>Commitments And Contingencies - Savings And Investment Plan Details Narrative</t>
  </si>
  <si>
    <t>Plan expense</t>
  </si>
  <si>
    <t>EMPLOYMENT ARRANGEMENTS AND OTHER AGREEMENTS (Details Narrative) - USD ($)</t>
  </si>
  <si>
    <t>Jun. 09, 2018</t>
  </si>
  <si>
    <t>Jun. 09, 2017</t>
  </si>
  <si>
    <t>Jun. 09, 2016</t>
  </si>
  <si>
    <t>Dec. 31, 2014</t>
  </si>
  <si>
    <t>Apr. 09, 2014</t>
  </si>
  <si>
    <t>Annual base salary Chairman and CEO</t>
  </si>
  <si>
    <t>Target annual bonus or minimum bonus Chairman and CEO</t>
  </si>
  <si>
    <t>CEO Incentive Compensation - percentage of gross royalties - Remote Power Patent</t>
  </si>
  <si>
    <t>5.00%</t>
  </si>
  <si>
    <t>CEO Incentive Compensation - percentage of net royalties - Additional Patents</t>
  </si>
  <si>
    <t>CEO Incentive Compensation - percentage of gross royalties - Additional Patents</t>
  </si>
  <si>
    <t>6.25%</t>
  </si>
  <si>
    <t>Annual base salary of Chief Financial Officer</t>
  </si>
  <si>
    <t>Issuance of 5 year stock option to CFO</t>
  </si>
  <si>
    <t>CFO stock option, exercise price</t>
  </si>
  <si>
    <t>Option vested</t>
  </si>
  <si>
    <t>Earned incentive compensation - Chairman and CEO</t>
  </si>
  <si>
    <t>Incentive compensation included in accrued expenses - chairman and chief executive officer</t>
  </si>
  <si>
    <t>Annual cash bonuses for CEO</t>
  </si>
  <si>
    <t>Annual bonus for Chief Financial Officer</t>
  </si>
  <si>
    <t>Annual bonus for Executive Vice President</t>
  </si>
  <si>
    <t>Prior To New Employment Agreement [Member]</t>
  </si>
  <si>
    <t>Annual base salary of Executive Vice President</t>
  </si>
  <si>
    <t>Executive Vice President [Member] | Restricted Stock [Member]</t>
  </si>
  <si>
    <t>Percentage of option vested</t>
  </si>
  <si>
    <t>50.00%</t>
  </si>
  <si>
    <t>Restricted stock units granted</t>
  </si>
  <si>
    <t>Chief Financial Officer [Member] | Restricted Stock [Member]</t>
  </si>
  <si>
    <t>RSUs granted to chairman and chief executive officer vested on July 14, 2018</t>
  </si>
  <si>
    <t>Closing price minimum for vesting beginning July 14, 2018</t>
  </si>
  <si>
    <t>2013 Stock Incentive Plan [Member] | Restricted Stock Units (RSUs) [Member] | Transaction 3 [Member]</t>
  </si>
  <si>
    <t>2013 Stock Incentive Plan [Member] | Restricted Stock Units (RSUs) [Member] | Transaction 2 [Member]</t>
  </si>
  <si>
    <t>2013 Stock Incentive Plan [Member] | Restricted Stock Units (RSUs) [Member] | Transaction 1 [Member]</t>
  </si>
  <si>
    <t>LEGAL PROCEEDINGS (Details Narrative)</t>
  </si>
  <si>
    <t>Jul. 08, 2016USD ($)</t>
  </si>
  <si>
    <t>Oct. 31, 2019USD ($)</t>
  </si>
  <si>
    <t>Oct. 31, 2018USD ($)</t>
  </si>
  <si>
    <t>Oct. 31, 2017USD ($)</t>
  </si>
  <si>
    <t>Jul. 01, 2017USD ($)Agreement</t>
  </si>
  <si>
    <t>Oct. 31, 2016USD ($)</t>
  </si>
  <si>
    <t>Jul. 31, 2016USD ($)</t>
  </si>
  <si>
    <t>Jul. 31, 2010USD ($)</t>
  </si>
  <si>
    <t>Mar. 31, 2020USD ($)</t>
  </si>
  <si>
    <t>Dec. 31, 2015USD ($)</t>
  </si>
  <si>
    <t>Jan. 09, 2018USD ($)</t>
  </si>
  <si>
    <t>Litigation settlement payment in number of installment | Agreement</t>
  </si>
  <si>
    <t>Litigation settlement quarterly installment amount</t>
  </si>
  <si>
    <t>Payments received from license defendants upon settlement</t>
  </si>
  <si>
    <t>Maximum Cisco royalty payment per year through 2015</t>
  </si>
  <si>
    <t>Maximum Cisco royalty payment per year for remaining term of the remote power patent</t>
  </si>
  <si>
    <t>Avaya [Member]</t>
  </si>
  <si>
    <t>Allowed claim amount, as amended</t>
  </si>
  <si>
    <t>General unsecured claims, amount</t>
  </si>
  <si>
    <t>General unsecured claims, percentage</t>
  </si>
  <si>
    <t>18.90%</t>
  </si>
  <si>
    <t>ALE USA Inc. [Member]</t>
  </si>
  <si>
    <t>Company's litigation settlement Amount</t>
  </si>
  <si>
    <t>Apple Inc [Member] | Mirror Worlds Technologies, LLC [Member]</t>
  </si>
  <si>
    <t>Polycom [Member]</t>
  </si>
  <si>
    <t>Annual installment payment</t>
  </si>
  <si>
    <t>litigation settlement description</t>
  </si>
  <si>
    <t>If the District
Court in our trial with Hewlett Packard (see below) enters an order finding certain claims of the Remote Power Patent obvious
(invalid) and the Company is unable to overturn such order on appeal to the United States Court of Appeals for the Federal Circuit,
Polycom will not be obligated to make the aforementioned remaining aggregate payments of $2,000,000.</t>
  </si>
  <si>
    <t>Dell Inc [Member]</t>
  </si>
  <si>
    <t>REVENUE FROM PROFESSIONAL LIABILITY SETTLEMENT (Details Narrative)</t>
  </si>
  <si>
    <t>Apr. 22, 2016USD ($)</t>
  </si>
  <si>
    <t>Mirror Worlds Technologies, LLC ("MWT") [Member]</t>
  </si>
  <si>
    <t>Revenue from professional liability</t>
  </si>
  <si>
    <t>CONCENTRATIONS (Details Narrative)</t>
  </si>
  <si>
    <t>Licensees One [Member]</t>
  </si>
  <si>
    <t>Percentage revenue</t>
  </si>
  <si>
    <t>67.00%</t>
  </si>
  <si>
    <t>83.00%</t>
  </si>
  <si>
    <t>Percentage of royalty receivable two and three licensees, respectively</t>
  </si>
  <si>
    <t>79.00%</t>
  </si>
  <si>
    <t>85.00%</t>
  </si>
  <si>
    <t>Licensees Two [Member]</t>
  </si>
  <si>
    <t>Licensees Three [Member]</t>
  </si>
  <si>
    <t>STOCK REPURCHASE PROGRAM (Details Narrative) - USD ($)</t>
  </si>
  <si>
    <t>77 Months Ended</t>
  </si>
  <si>
    <t>Jun. 14, 2017</t>
  </si>
  <si>
    <t>Aug. 31, 2011</t>
  </si>
  <si>
    <t>Number of shares, common stock repurchased</t>
  </si>
  <si>
    <t>Average price per share, common stock subject to repurchase</t>
  </si>
  <si>
    <t>Aggregate cost of common stock eligible for repurchase</t>
  </si>
  <si>
    <t>Board of Directors [Member]</t>
  </si>
  <si>
    <t>Stock Repurchase Program, dollar amount of shares authorized to be repurchased</t>
  </si>
  <si>
    <t>Stock Repurchase Program, dollar amount of shares authorized for repurchase since inception</t>
  </si>
  <si>
    <t>DIVIDEND POLICY (Details Narrative) - $ / shares</t>
  </si>
  <si>
    <t>Jul. 25, 2017</t>
  </si>
  <si>
    <t>Feb. 02, 2017</t>
  </si>
  <si>
    <t>Dec. 07, 2016</t>
  </si>
  <si>
    <t>Dividend Policy Details Narrative</t>
  </si>
  <si>
    <t>Semi-annual dividend per common share</t>
  </si>
  <si>
    <t>Annual dividend per common share</t>
  </si>
  <si>
    <t>Dividend Payment Date</t>
  </si>
  <si>
    <t>Sep. 20,
		2017</t>
  </si>
  <si>
    <t>Mar. 24,
		2017</t>
  </si>
  <si>
    <t>SUBSEQUENT EVENTS (Details Narrative) - USD ($)</t>
  </si>
  <si>
    <t>Mar. 08, 2018</t>
  </si>
  <si>
    <t>Feb. 09, 2018</t>
  </si>
  <si>
    <t>Jan. 09, 2018</t>
  </si>
  <si>
    <t>Per share semi annual cash dividend payable</t>
  </si>
  <si>
    <t>Allowed claim amount</t>
  </si>
  <si>
    <t>Subsequent Event [Member]</t>
  </si>
  <si>
    <t>Number of restricted stock units issued to each non-management director</t>
  </si>
  <si>
    <t>Subsequent Event [Member] | March 24, 2018 [Member]</t>
  </si>
  <si>
    <t>Subsequent Event [Member] | March 15, 2018 [Member]</t>
  </si>
  <si>
    <t>Subsequent Event [Member] | June 15, 2018 [Member]</t>
  </si>
  <si>
    <t>Subsequent Event [Member] | September 15, 2018 [Member]</t>
  </si>
  <si>
    <t>Subsequent Event [Member] | December 15, 2018 [Member]</t>
  </si>
  <si>
    <t>Subsequent Event [Member] | Unaffiliated Third Party [Member]</t>
  </si>
  <si>
    <t>Subsequent Event [Member] | Avaya [Member]</t>
  </si>
  <si>
    <t>Subsequent Event [Member] | Juniper [Member]</t>
  </si>
  <si>
    <t>Bankruptcy claims, amount paid to settle claims</t>
  </si>
</sst>
</file>

<file path=xl/styles.xml><?xml version="1.0" encoding="utf-8"?>
<styleSheet xmlns="http://schemas.openxmlformats.org/spreadsheetml/2006/main">
  <numFmts count="10">
    <numFmt formatCode="_(&quot;$ &quot;#,##0_);_(&quot;$ &quot;(#,##0)" numFmtId="164"/>
    <numFmt formatCode="_(&quot;$ &quot;#,##0.00_);_(&quot;$ &quot;(#,##0.00)" numFmtId="165"/>
    <numFmt formatCode="_(&quot;March &quot;#,##0_);_(&quot;March &quot;(#,##0)" numFmtId="166"/>
    <numFmt formatCode="_(&quot;June &quot;#,##0_);_(&quot;June &quot;(#,##0)" numFmtId="167"/>
    <numFmt formatCode="_(&quot;April &quot;#,##0_);_(&quot;April &quot;(#,##0)" numFmtId="168"/>
    <numFmt formatCode="_(&quot;September &quot;#,##0_);_(&quot;September &quot;(#,##0)" numFmtId="169"/>
    <numFmt formatCode="_(&quot;January &quot;#,##0_);_(&quot;January &quot;(#,##0)" numFmtId="170"/>
    <numFmt formatCode="_(&quot;February &quot;#,##0_);_(&quot;February &quot;(#,##0)" numFmtId="171"/>
    <numFmt formatCode="_(&quot;November &quot;#,##0_);_(&quot;November &quot;(#,##0)" numFmtId="172"/>
    <numFmt formatCode="_(&quot;May &quot;#,##0_);_(&quot;Ma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0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3118122</v>
      </c>
    </row>
    <row r="16" spans="1:4">
      <c r="A16" s="4" t="s">
        <v>27</v>
      </c>
      <c r="C16" s="5" t="n">
        <v>23749312</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5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v>
      </c>
    </row>
    <row r="3" spans="1:2">
      <c r="A3" s="3" t="s">
        <v>158</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8</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101000</v>
      </c>
      <c r="C3" s="6" t="n">
        <v>50918000</v>
      </c>
    </row>
    <row r="4" spans="1:3">
      <c r="A4" s="4" t="s">
        <v>33</v>
      </c>
      <c r="B4" s="5" t="n">
        <v>1054000</v>
      </c>
      <c r="C4" s="5" t="n">
        <v>1065000</v>
      </c>
    </row>
    <row r="5" spans="1:3">
      <c r="A5" s="4" t="s">
        <v>34</v>
      </c>
      <c r="B5" s="5" t="n">
        <v>575000</v>
      </c>
      <c r="C5" s="5" t="n">
        <v>2879000</v>
      </c>
    </row>
    <row r="6" spans="1:3">
      <c r="A6" s="4" t="s">
        <v>35</v>
      </c>
      <c r="B6" s="5" t="n">
        <v>125000</v>
      </c>
      <c r="C6" s="5" t="n">
        <v>1195000</v>
      </c>
    </row>
    <row r="7" spans="1:3">
      <c r="A7" s="4" t="s">
        <v>36</v>
      </c>
      <c r="B7" s="5" t="n">
        <v>83000</v>
      </c>
      <c r="C7" s="5" t="n">
        <v>83000</v>
      </c>
    </row>
    <row r="8" spans="1:3">
      <c r="A8" s="4" t="s">
        <v>37</v>
      </c>
      <c r="B8" s="5" t="n">
        <v>54938000</v>
      </c>
      <c r="C8" s="5" t="n">
        <v>56140000</v>
      </c>
    </row>
    <row r="9" spans="1:3">
      <c r="A9" s="3" t="s">
        <v>38</v>
      </c>
    </row>
    <row r="10" spans="1:3">
      <c r="A10" s="4" t="s">
        <v>39</v>
      </c>
      <c r="B10" s="5" t="n">
        <v>168000</v>
      </c>
      <c r="C10" s="5" t="n">
        <v>207000</v>
      </c>
    </row>
    <row r="11" spans="1:3">
      <c r="A11" s="4" t="s">
        <v>40</v>
      </c>
      <c r="B11" s="5" t="n">
        <v>2169000</v>
      </c>
      <c r="C11" s="5" t="n">
        <v>1231000</v>
      </c>
    </row>
    <row r="12" spans="1:3">
      <c r="A12" s="4" t="s">
        <v>41</v>
      </c>
      <c r="B12" s="5" t="n">
        <v>19000</v>
      </c>
      <c r="C12" s="5" t="n">
        <v>19000</v>
      </c>
    </row>
    <row r="13" spans="1:3">
      <c r="A13" s="4" t="s">
        <v>42</v>
      </c>
      <c r="B13" s="5" t="n">
        <v>2356000</v>
      </c>
      <c r="C13" s="5" t="n">
        <v>1457000</v>
      </c>
    </row>
    <row r="14" spans="1:3">
      <c r="A14" s="4" t="s">
        <v>43</v>
      </c>
      <c r="B14" s="5" t="n">
        <v>57294000</v>
      </c>
      <c r="C14" s="5" t="n">
        <v>57597000</v>
      </c>
    </row>
    <row r="15" spans="1:3">
      <c r="A15" s="3" t="s">
        <v>44</v>
      </c>
    </row>
    <row r="16" spans="1:3">
      <c r="A16" s="4" t="s">
        <v>45</v>
      </c>
      <c r="B16" s="5" t="n">
        <v>244000</v>
      </c>
      <c r="C16" s="5" t="n">
        <v>171000</v>
      </c>
    </row>
    <row r="17" spans="1:3">
      <c r="A17" s="4" t="s">
        <v>46</v>
      </c>
      <c r="B17" s="5" t="n">
        <v>1780000</v>
      </c>
      <c r="C17" s="5" t="n">
        <v>2681000</v>
      </c>
    </row>
    <row r="18" spans="1:3">
      <c r="A18" s="4" t="s">
        <v>47</v>
      </c>
      <c r="B18" s="5" t="n">
        <v>709000</v>
      </c>
      <c r="C18" s="5" t="n">
        <v>1748000</v>
      </c>
    </row>
    <row r="19" spans="1:3">
      <c r="A19" s="4" t="s">
        <v>48</v>
      </c>
      <c r="B19" s="5" t="n">
        <v>149000</v>
      </c>
      <c r="C19" s="5" t="n">
        <v>125000</v>
      </c>
    </row>
    <row r="20" spans="1:3">
      <c r="A20" s="4" t="s">
        <v>49</v>
      </c>
      <c r="B20" s="5" t="n">
        <v>2882000</v>
      </c>
      <c r="C20" s="5" t="n">
        <v>4725000</v>
      </c>
    </row>
    <row r="21" spans="1:3">
      <c r="A21" s="4" t="s">
        <v>50</v>
      </c>
      <c r="B21" s="4" t="s">
        <v>51</v>
      </c>
      <c r="C21" s="4" t="s">
        <v>51</v>
      </c>
    </row>
    <row r="22" spans="1:3">
      <c r="A22" s="3" t="s">
        <v>52</v>
      </c>
    </row>
    <row r="23" spans="1:3">
      <c r="A23" s="4" t="s">
        <v>53</v>
      </c>
      <c r="B23" s="4" t="s">
        <v>51</v>
      </c>
      <c r="C23" s="4" t="s">
        <v>51</v>
      </c>
    </row>
    <row r="24" spans="1:3">
      <c r="A24" s="4" t="s">
        <v>54</v>
      </c>
      <c r="B24" s="5" t="n">
        <v>238000</v>
      </c>
      <c r="C24" s="5" t="n">
        <v>238000</v>
      </c>
    </row>
    <row r="25" spans="1:3">
      <c r="A25" s="4" t="s">
        <v>55</v>
      </c>
      <c r="B25" s="5" t="n">
        <v>64435000</v>
      </c>
      <c r="C25" s="5" t="n">
        <v>62367000</v>
      </c>
    </row>
    <row r="26" spans="1:3">
      <c r="A26" s="4" t="s">
        <v>56</v>
      </c>
      <c r="B26" s="5" t="n">
        <v>-10219000</v>
      </c>
      <c r="C26" s="5" t="n">
        <v>-9702000</v>
      </c>
    </row>
    <row r="27" spans="1:3">
      <c r="A27" s="4" t="s">
        <v>57</v>
      </c>
      <c r="B27" s="5" t="n">
        <v>-42000</v>
      </c>
      <c r="C27" s="5" t="n">
        <v>-31000</v>
      </c>
    </row>
    <row r="28" spans="1:3">
      <c r="A28" s="4" t="s">
        <v>58</v>
      </c>
      <c r="B28" s="5" t="n">
        <v>54412000</v>
      </c>
      <c r="C28" s="5" t="n">
        <v>52872000</v>
      </c>
    </row>
    <row r="29" spans="1:3">
      <c r="A29" s="4" t="s">
        <v>59</v>
      </c>
      <c r="B29" s="6" t="n">
        <v>57294000</v>
      </c>
      <c r="C29" s="6" t="n">
        <v>575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7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61</v>
      </c>
      <c r="B1" s="2" t="s">
        <v>2</v>
      </c>
      <c r="C1" s="2" t="s">
        <v>30</v>
      </c>
      <c r="D1" s="2" t="s">
        <v>262</v>
      </c>
    </row>
    <row r="2" spans="1:4">
      <c r="A2" s="3" t="s">
        <v>263</v>
      </c>
    </row>
    <row r="3" spans="1:4">
      <c r="A3" s="4" t="s">
        <v>32</v>
      </c>
      <c r="B3" s="6" t="n">
        <v>9764000</v>
      </c>
      <c r="C3" s="6" t="n">
        <v>9452000</v>
      </c>
    </row>
    <row r="4" spans="1:4">
      <c r="A4" s="4" t="s">
        <v>264</v>
      </c>
      <c r="B4" s="5" t="n">
        <v>43337000</v>
      </c>
      <c r="C4" s="5" t="n">
        <v>41466000</v>
      </c>
    </row>
    <row r="5" spans="1:4">
      <c r="A5" s="4" t="s">
        <v>103</v>
      </c>
      <c r="B5" s="6" t="n">
        <v>53101000</v>
      </c>
      <c r="C5" s="6" t="n">
        <v>50918000</v>
      </c>
      <c r="D5" s="6" t="n">
        <v>2060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5</v>
      </c>
      <c r="B1" s="2" t="s">
        <v>1</v>
      </c>
    </row>
    <row r="2" spans="1:3">
      <c r="B2" s="2" t="s">
        <v>2</v>
      </c>
      <c r="C2" s="2" t="s">
        <v>30</v>
      </c>
    </row>
    <row r="3" spans="1:3">
      <c r="A3" s="3" t="s">
        <v>266</v>
      </c>
    </row>
    <row r="4" spans="1:3">
      <c r="A4" s="4" t="s">
        <v>208</v>
      </c>
      <c r="B4" s="6" t="n">
        <v>0</v>
      </c>
    </row>
    <row r="5" spans="1:3">
      <c r="A5" s="4" t="s">
        <v>267</v>
      </c>
      <c r="B5" s="5" t="n">
        <v>42066000</v>
      </c>
    </row>
    <row r="6" spans="1:3">
      <c r="A6" s="4" t="s">
        <v>268</v>
      </c>
      <c r="B6" s="6" t="n">
        <v>1000000</v>
      </c>
      <c r="C6" s="6" t="n">
        <v>1000000</v>
      </c>
    </row>
    <row r="7" spans="1:3">
      <c r="A7" s="4" t="s">
        <v>269</v>
      </c>
      <c r="B7" s="4" t="s">
        <v>270</v>
      </c>
      <c r="C7" s="4" t="s">
        <v>270</v>
      </c>
    </row>
    <row r="8" spans="1:3">
      <c r="A8" s="4" t="s">
        <v>271</v>
      </c>
      <c r="B8" s="4" t="s">
        <v>272</v>
      </c>
      <c r="C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273</v>
      </c>
      <c r="B1" s="2" t="s">
        <v>2</v>
      </c>
      <c r="C1" s="2" t="s">
        <v>30</v>
      </c>
    </row>
    <row r="2" spans="1:3">
      <c r="A2" s="3" t="s">
        <v>274</v>
      </c>
    </row>
    <row r="3" spans="1:3">
      <c r="A3" s="4" t="s">
        <v>275</v>
      </c>
      <c r="B3" s="6" t="n">
        <v>7571000</v>
      </c>
      <c r="C3" s="6" t="n">
        <v>6427000</v>
      </c>
    </row>
    <row r="4" spans="1:3">
      <c r="A4" s="4" t="s">
        <v>276</v>
      </c>
      <c r="B4" s="5" t="n">
        <v>-5402000</v>
      </c>
      <c r="C4" s="5" t="n">
        <v>-5196000</v>
      </c>
    </row>
    <row r="5" spans="1:3">
      <c r="A5" s="4" t="s">
        <v>277</v>
      </c>
      <c r="B5" s="6" t="n">
        <v>2169000</v>
      </c>
      <c r="C5" s="6" t="n">
        <v>123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52</v>
      </c>
    </row>
    <row r="3" spans="1:3">
      <c r="A3" s="4" t="s">
        <v>61</v>
      </c>
      <c r="B3" s="7" t="n">
        <v>0.01</v>
      </c>
      <c r="C3" s="7"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50000000</v>
      </c>
      <c r="C8" s="5" t="n">
        <v>50000000</v>
      </c>
    </row>
    <row r="9" spans="1:3">
      <c r="A9" s="4" t="s">
        <v>67</v>
      </c>
      <c r="B9" s="5" t="n">
        <v>23843915</v>
      </c>
      <c r="C9" s="5" t="n">
        <v>23744829</v>
      </c>
    </row>
    <row r="10" spans="1:3">
      <c r="A10" s="4" t="s">
        <v>68</v>
      </c>
      <c r="B10" s="5" t="n">
        <v>23843915</v>
      </c>
      <c r="C10" s="5" t="n">
        <v>23744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278</v>
      </c>
      <c r="B1" s="2" t="s">
        <v>279</v>
      </c>
    </row>
    <row r="2" spans="1:2">
      <c r="A2" s="3" t="s">
        <v>280</v>
      </c>
    </row>
    <row r="3" spans="1:2">
      <c r="A3" s="5" t="n">
        <v>2018</v>
      </c>
      <c r="B3" s="6" t="n">
        <v>278000</v>
      </c>
    </row>
    <row r="4" spans="1:2">
      <c r="A4" s="5" t="n">
        <v>2019</v>
      </c>
      <c r="B4" s="5" t="n">
        <v>272000</v>
      </c>
    </row>
    <row r="5" spans="1:2">
      <c r="A5" s="5" t="n">
        <v>2020</v>
      </c>
      <c r="B5" s="5" t="n">
        <v>272000</v>
      </c>
    </row>
    <row r="6" spans="1:2">
      <c r="A6" s="5" t="n">
        <v>2021</v>
      </c>
      <c r="B6" s="5" t="n">
        <v>266000</v>
      </c>
    </row>
    <row r="7" spans="1:2">
      <c r="A7" s="4" t="s">
        <v>281</v>
      </c>
      <c r="B7" s="5" t="n">
        <v>1081000</v>
      </c>
    </row>
    <row r="8" spans="1:2">
      <c r="A8" s="4" t="s">
        <v>103</v>
      </c>
      <c r="B8" s="6" t="n">
        <v>216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2</v>
      </c>
      <c r="B1" s="2" t="s">
        <v>1</v>
      </c>
    </row>
    <row r="2" spans="1:3">
      <c r="B2" s="2" t="s">
        <v>2</v>
      </c>
      <c r="C2" s="2" t="s">
        <v>30</v>
      </c>
    </row>
    <row r="3" spans="1:3">
      <c r="A3" s="4" t="s">
        <v>283</v>
      </c>
      <c r="B3" s="6" t="n">
        <v>206000</v>
      </c>
      <c r="C3" s="6" t="n">
        <v>813000</v>
      </c>
    </row>
    <row r="4" spans="1:3">
      <c r="A4" s="4" t="s">
        <v>284</v>
      </c>
      <c r="B4" s="8" t="n">
        <v>2020</v>
      </c>
    </row>
    <row r="5" spans="1:3">
      <c r="A5" s="4" t="s">
        <v>285</v>
      </c>
      <c r="B5" s="9" t="n">
        <v>2019</v>
      </c>
    </row>
    <row r="6" spans="1:3">
      <c r="A6" s="4" t="s">
        <v>286</v>
      </c>
    </row>
    <row r="7" spans="1:3">
      <c r="A7" s="4" t="s">
        <v>287</v>
      </c>
      <c r="B7" s="4" t="s">
        <v>288</v>
      </c>
    </row>
    <row r="8" spans="1:3">
      <c r="A8" s="4" t="s">
        <v>289</v>
      </c>
      <c r="B8" s="10" t="n">
        <v>2018</v>
      </c>
    </row>
    <row r="9" spans="1:3">
      <c r="A9" s="4" t="s">
        <v>290</v>
      </c>
      <c r="B9" s="11" t="n">
        <v>2021</v>
      </c>
    </row>
    <row r="10" spans="1:3">
      <c r="A10" s="4" t="s">
        <v>291</v>
      </c>
      <c r="B10" s="12" t="n">
        <v>2034</v>
      </c>
    </row>
    <row r="11" spans="1:3">
      <c r="A11" s="4" t="s">
        <v>292</v>
      </c>
    </row>
    <row r="12" spans="1:3">
      <c r="A12" s="4" t="s">
        <v>287</v>
      </c>
      <c r="B12" s="4" t="s">
        <v>293</v>
      </c>
    </row>
    <row r="13" spans="1:3">
      <c r="A13" s="4" t="s">
        <v>289</v>
      </c>
      <c r="B13" s="13" t="n">
        <v>2020</v>
      </c>
    </row>
    <row r="14" spans="1:3">
      <c r="A14" s="4" t="s">
        <v>290</v>
      </c>
      <c r="B14" s="14" t="n">
        <v>2023</v>
      </c>
    </row>
    <row r="15" spans="1:3">
      <c r="A15" s="4" t="s">
        <v>291</v>
      </c>
      <c r="B15" s="15" t="n">
        <v>20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0</v>
      </c>
    </row>
    <row r="3" spans="1:3">
      <c r="A3" s="3" t="s">
        <v>295</v>
      </c>
    </row>
    <row r="4" spans="1:3">
      <c r="A4" s="4" t="s">
        <v>296</v>
      </c>
      <c r="B4" s="5" t="n">
        <v>24147908</v>
      </c>
      <c r="C4" s="5" t="n">
        <v>23320065</v>
      </c>
    </row>
    <row r="5" spans="1:3">
      <c r="A5" s="4" t="s">
        <v>297</v>
      </c>
      <c r="B5" s="5" t="n">
        <v>2248252</v>
      </c>
      <c r="C5" s="5" t="n">
        <v>1565217</v>
      </c>
    </row>
    <row r="6" spans="1:3">
      <c r="A6" s="4" t="s">
        <v>298</v>
      </c>
      <c r="B6" s="5" t="n">
        <v>26396160</v>
      </c>
      <c r="C6" s="5" t="n">
        <v>24885282</v>
      </c>
    </row>
    <row r="7" spans="1:3">
      <c r="A7" s="4" t="s">
        <v>299</v>
      </c>
      <c r="B7" s="4" t="s">
        <v>51</v>
      </c>
      <c r="C7" s="5" t="n">
        <v>2309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5" t="n">
        <v>2830000</v>
      </c>
      <c r="C4" s="5" t="n">
        <v>35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3</v>
      </c>
      <c r="B1" s="2" t="s">
        <v>1</v>
      </c>
    </row>
    <row r="2" spans="1:3">
      <c r="B2" s="2" t="s">
        <v>2</v>
      </c>
      <c r="C2" s="2" t="s">
        <v>30</v>
      </c>
    </row>
    <row r="3" spans="1:3">
      <c r="A3" s="3" t="s">
        <v>85</v>
      </c>
    </row>
    <row r="4" spans="1:3">
      <c r="A4" s="4" t="s">
        <v>304</v>
      </c>
      <c r="B4" s="6" t="n">
        <v>45000</v>
      </c>
      <c r="C4" s="6" t="n">
        <v>170000</v>
      </c>
    </row>
    <row r="5" spans="1:3">
      <c r="A5" s="4" t="s">
        <v>305</v>
      </c>
      <c r="B5" s="5" t="n">
        <v>2012000</v>
      </c>
      <c r="C5" s="5" t="n">
        <v>4017000</v>
      </c>
    </row>
    <row r="6" spans="1:3">
      <c r="A6" s="4" t="s">
        <v>306</v>
      </c>
      <c r="B6" s="5" t="n">
        <v>2057000</v>
      </c>
      <c r="C6" s="5" t="n">
        <v>4187000</v>
      </c>
    </row>
    <row r="7" spans="1:3">
      <c r="A7" s="3" t="s">
        <v>307</v>
      </c>
    </row>
    <row r="8" spans="1:3">
      <c r="A8" s="4" t="s">
        <v>304</v>
      </c>
      <c r="B8" s="5" t="n">
        <v>1000</v>
      </c>
      <c r="C8" s="5" t="n">
        <v>163000</v>
      </c>
    </row>
    <row r="9" spans="1:3">
      <c r="A9" s="4" t="s">
        <v>305</v>
      </c>
      <c r="B9" s="5" t="n">
        <v>38000</v>
      </c>
      <c r="C9" s="5" t="n">
        <v>4588000</v>
      </c>
    </row>
    <row r="10" spans="1:3">
      <c r="A10" s="4" t="s">
        <v>308</v>
      </c>
      <c r="B10" s="5" t="n">
        <v>39000</v>
      </c>
      <c r="C10" s="5" t="n">
        <v>4751000</v>
      </c>
    </row>
    <row r="11" spans="1:3">
      <c r="A11" s="4" t="s">
        <v>309</v>
      </c>
      <c r="B11" s="6" t="n">
        <v>2096000</v>
      </c>
      <c r="C11" s="6" t="n">
        <v>893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0</v>
      </c>
      <c r="B1" s="2" t="s">
        <v>2</v>
      </c>
      <c r="C1" s="2" t="s">
        <v>30</v>
      </c>
    </row>
    <row r="2" spans="1:3">
      <c r="A2" s="3" t="s">
        <v>311</v>
      </c>
    </row>
    <row r="3" spans="1:3">
      <c r="A3" s="4" t="s">
        <v>312</v>
      </c>
      <c r="B3" s="5" t="n">
        <v>168000</v>
      </c>
      <c r="C3" s="5" t="n">
        <v>207000</v>
      </c>
    </row>
    <row r="4" spans="1:3">
      <c r="A4" s="4" t="s">
        <v>313</v>
      </c>
      <c r="B4" s="6" t="n">
        <v>168000</v>
      </c>
      <c r="C4" s="6" t="n">
        <v>20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4" t="s">
        <v>317</v>
      </c>
      <c r="C4" s="4" t="s">
        <v>317</v>
      </c>
    </row>
    <row r="5" spans="1:3">
      <c r="A5" s="4" t="s">
        <v>318</v>
      </c>
      <c r="B5" s="4" t="s">
        <v>319</v>
      </c>
      <c r="C5" s="4" t="s">
        <v>320</v>
      </c>
    </row>
    <row r="6" spans="1:3">
      <c r="A6" s="4" t="s">
        <v>321</v>
      </c>
      <c r="B6" s="4" t="s">
        <v>322</v>
      </c>
      <c r="C6" s="4" t="s">
        <v>323</v>
      </c>
    </row>
    <row r="7" spans="1:3">
      <c r="A7" s="4" t="s">
        <v>324</v>
      </c>
      <c r="B7" s="4" t="s">
        <v>51</v>
      </c>
      <c r="C7" s="4" t="s">
        <v>325</v>
      </c>
    </row>
    <row r="8" spans="1:3">
      <c r="A8" s="4" t="s">
        <v>326</v>
      </c>
      <c r="B8" s="4" t="s">
        <v>327</v>
      </c>
      <c r="C8" s="4" t="s">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29</v>
      </c>
      <c r="B1" s="2" t="s">
        <v>330</v>
      </c>
    </row>
    <row r="2" spans="1:2">
      <c r="A2" s="3" t="s">
        <v>331</v>
      </c>
    </row>
    <row r="3" spans="1:2">
      <c r="A3" s="4" t="s">
        <v>332</v>
      </c>
      <c r="B3" s="6" t="n">
        <v>20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4" t="s">
        <v>335</v>
      </c>
      <c r="B3" s="5" t="n">
        <v>890000</v>
      </c>
    </row>
    <row r="4" spans="1:2">
      <c r="A4" s="4" t="s">
        <v>336</v>
      </c>
      <c r="B4" s="7" t="n">
        <v>2.29</v>
      </c>
    </row>
    <row r="5" spans="1:2">
      <c r="A5" s="4" t="s">
        <v>337</v>
      </c>
      <c r="B5" s="5" t="n">
        <v>40500</v>
      </c>
    </row>
    <row r="6" spans="1:2">
      <c r="A6" s="4" t="s">
        <v>338</v>
      </c>
      <c r="B6" s="7" t="n">
        <v>3.8</v>
      </c>
    </row>
    <row r="7" spans="1:2">
      <c r="A7" s="4" t="s">
        <v>339</v>
      </c>
      <c r="B7" s="5" t="n">
        <v>-110500</v>
      </c>
    </row>
    <row r="8" spans="1:2">
      <c r="A8" s="4" t="s">
        <v>340</v>
      </c>
      <c r="B8" s="7" t="n">
        <v>2.96</v>
      </c>
    </row>
    <row r="9" spans="1:2">
      <c r="A9" s="4" t="s">
        <v>341</v>
      </c>
      <c r="B9" s="5" t="n">
        <v>820000</v>
      </c>
    </row>
    <row r="10" spans="1:2">
      <c r="A10" s="4" t="s">
        <v>342</v>
      </c>
      <c r="B10" s="7" t="n">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5" t="n">
        <v>2310000</v>
      </c>
      <c r="C4" s="5" t="n">
        <v>2855000</v>
      </c>
    </row>
    <row r="5" spans="1:3">
      <c r="A5" s="4" t="s">
        <v>346</v>
      </c>
      <c r="B5" s="4" t="s">
        <v>51</v>
      </c>
      <c r="C5" s="4" t="s">
        <v>51</v>
      </c>
    </row>
    <row r="6" spans="1:3">
      <c r="A6" s="4" t="s">
        <v>347</v>
      </c>
      <c r="B6" s="4" t="s">
        <v>51</v>
      </c>
      <c r="C6" s="5" t="n">
        <v>-15000</v>
      </c>
    </row>
    <row r="7" spans="1:3">
      <c r="A7" s="4" t="s">
        <v>348</v>
      </c>
      <c r="B7" s="5" t="n">
        <v>-300000</v>
      </c>
      <c r="C7" s="5" t="n">
        <v>-530000</v>
      </c>
    </row>
    <row r="8" spans="1:3">
      <c r="A8" s="4" t="s">
        <v>349</v>
      </c>
      <c r="B8" s="5" t="n">
        <v>2010000</v>
      </c>
      <c r="C8" s="5" t="n">
        <v>2310000</v>
      </c>
    </row>
    <row r="9" spans="1:3">
      <c r="A9" s="4" t="s">
        <v>350</v>
      </c>
      <c r="B9" s="6" t="n">
        <v>2010000</v>
      </c>
      <c r="C9" s="6" t="n">
        <v>2310000</v>
      </c>
    </row>
    <row r="10" spans="1:3">
      <c r="A10" s="3" t="s">
        <v>351</v>
      </c>
    </row>
    <row r="11" spans="1:3">
      <c r="A11" s="4" t="s">
        <v>352</v>
      </c>
      <c r="B11" s="7" t="n">
        <v>1.29</v>
      </c>
      <c r="C11" s="7" t="n">
        <v>1.33</v>
      </c>
    </row>
    <row r="12" spans="1:3">
      <c r="A12" s="4" t="s">
        <v>353</v>
      </c>
      <c r="B12" s="4" t="s">
        <v>51</v>
      </c>
      <c r="C12" s="4" t="s">
        <v>51</v>
      </c>
    </row>
    <row r="13" spans="1:3">
      <c r="A13" s="4" t="s">
        <v>354</v>
      </c>
      <c r="B13" s="4" t="s">
        <v>51</v>
      </c>
      <c r="C13" s="16" t="n">
        <v>1.31</v>
      </c>
    </row>
    <row r="14" spans="1:3">
      <c r="A14" s="4" t="s">
        <v>355</v>
      </c>
      <c r="B14" s="16" t="n">
        <v>1.31</v>
      </c>
      <c r="C14" s="16" t="n">
        <v>1.53</v>
      </c>
    </row>
    <row r="15" spans="1:3">
      <c r="A15" s="4" t="s">
        <v>356</v>
      </c>
      <c r="B15" s="16" t="n">
        <v>1.28</v>
      </c>
      <c r="C15" s="16" t="n">
        <v>1.29</v>
      </c>
    </row>
    <row r="16" spans="1:3">
      <c r="A16" s="4" t="s">
        <v>357</v>
      </c>
      <c r="B16" s="7" t="n">
        <v>1.28</v>
      </c>
      <c r="C16" s="7" t="n">
        <v>1.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6451000</v>
      </c>
      <c r="C4" s="6" t="n">
        <v>65088000</v>
      </c>
    </row>
    <row r="5" spans="1:3">
      <c r="A5" s="3" t="s">
        <v>72</v>
      </c>
    </row>
    <row r="6" spans="1:3">
      <c r="A6" s="4" t="s">
        <v>73</v>
      </c>
      <c r="B6" s="5" t="n">
        <v>4970000</v>
      </c>
      <c r="C6" s="5" t="n">
        <v>25794000</v>
      </c>
    </row>
    <row r="7" spans="1:3">
      <c r="A7" s="4" t="s">
        <v>74</v>
      </c>
      <c r="B7" s="5" t="n">
        <v>2057000</v>
      </c>
      <c r="C7" s="5" t="n">
        <v>2590000</v>
      </c>
    </row>
    <row r="8" spans="1:3">
      <c r="A8" s="4" t="s">
        <v>75</v>
      </c>
      <c r="B8" s="5" t="n">
        <v>2255000</v>
      </c>
      <c r="C8" s="5" t="n">
        <v>2782000</v>
      </c>
    </row>
    <row r="9" spans="1:3">
      <c r="A9" s="4" t="s">
        <v>76</v>
      </c>
      <c r="B9" s="5" t="n">
        <v>206000</v>
      </c>
      <c r="C9" s="5" t="n">
        <v>813000</v>
      </c>
    </row>
    <row r="10" spans="1:3">
      <c r="A10" s="4" t="s">
        <v>77</v>
      </c>
      <c r="B10" s="5" t="n">
        <v>949000</v>
      </c>
      <c r="C10" s="5" t="n">
        <v>509000</v>
      </c>
    </row>
    <row r="11" spans="1:3">
      <c r="A11" s="4" t="s">
        <v>78</v>
      </c>
      <c r="B11" s="4" t="s">
        <v>51</v>
      </c>
      <c r="C11" s="5" t="n">
        <v>500000</v>
      </c>
    </row>
    <row r="12" spans="1:3">
      <c r="A12" s="4" t="s">
        <v>79</v>
      </c>
      <c r="B12" s="5" t="n">
        <v>10437000</v>
      </c>
      <c r="C12" s="5" t="n">
        <v>32988000</v>
      </c>
    </row>
    <row r="13" spans="1:3">
      <c r="A13" s="4" t="s">
        <v>80</v>
      </c>
      <c r="B13" s="5" t="n">
        <v>6014000</v>
      </c>
      <c r="C13" s="5" t="n">
        <v>32100000</v>
      </c>
    </row>
    <row r="14" spans="1:3">
      <c r="A14" s="3" t="s">
        <v>81</v>
      </c>
    </row>
    <row r="15" spans="1:3">
      <c r="A15" s="4" t="s">
        <v>82</v>
      </c>
      <c r="B15" s="5" t="n">
        <v>215000</v>
      </c>
      <c r="C15" s="5" t="n">
        <v>61000</v>
      </c>
    </row>
    <row r="16" spans="1:3">
      <c r="A16" s="4" t="s">
        <v>83</v>
      </c>
      <c r="B16" s="5" t="n">
        <v>6229000</v>
      </c>
      <c r="C16" s="5" t="n">
        <v>32161000</v>
      </c>
    </row>
    <row r="17" spans="1:3">
      <c r="A17" s="3" t="s">
        <v>84</v>
      </c>
    </row>
    <row r="18" spans="1:3">
      <c r="A18" s="4" t="s">
        <v>85</v>
      </c>
      <c r="B18" s="5" t="n">
        <v>2057000</v>
      </c>
      <c r="C18" s="5" t="n">
        <v>4187000</v>
      </c>
    </row>
    <row r="19" spans="1:3">
      <c r="A19" s="4" t="s">
        <v>86</v>
      </c>
      <c r="B19" s="5" t="n">
        <v>39000</v>
      </c>
      <c r="C19" s="5" t="n">
        <v>4751000</v>
      </c>
    </row>
    <row r="20" spans="1:3">
      <c r="A20" s="4" t="s">
        <v>87</v>
      </c>
      <c r="B20" s="5" t="n">
        <v>2096000</v>
      </c>
      <c r="C20" s="5" t="n">
        <v>8938000</v>
      </c>
    </row>
    <row r="21" spans="1:3">
      <c r="A21" s="4" t="s">
        <v>88</v>
      </c>
      <c r="B21" s="6" t="n">
        <v>4133000</v>
      </c>
      <c r="C21" s="6" t="n">
        <v>23223000</v>
      </c>
    </row>
    <row r="22" spans="1:3">
      <c r="A22" s="3" t="s">
        <v>89</v>
      </c>
    </row>
    <row r="23" spans="1:3">
      <c r="A23" s="4" t="s">
        <v>90</v>
      </c>
      <c r="B23" s="7" t="n">
        <v>0.17</v>
      </c>
      <c r="C23" s="6" t="n">
        <v>1</v>
      </c>
    </row>
    <row r="24" spans="1:3">
      <c r="A24" s="4" t="s">
        <v>91</v>
      </c>
      <c r="B24" s="7" t="n">
        <v>0.16</v>
      </c>
      <c r="C24" s="7" t="n">
        <v>0.93</v>
      </c>
    </row>
    <row r="25" spans="1:3">
      <c r="A25" s="3" t="s">
        <v>92</v>
      </c>
    </row>
    <row r="26" spans="1:3">
      <c r="A26" s="4" t="s">
        <v>90</v>
      </c>
      <c r="B26" s="5" t="n">
        <v>24147908</v>
      </c>
      <c r="C26" s="5" t="n">
        <v>23320065</v>
      </c>
    </row>
    <row r="27" spans="1:3">
      <c r="A27" s="4" t="s">
        <v>91</v>
      </c>
      <c r="B27" s="5" t="n">
        <v>26396160</v>
      </c>
      <c r="C27" s="5" t="n">
        <v>24885282</v>
      </c>
    </row>
    <row r="28" spans="1:3">
      <c r="A28" s="4" t="s">
        <v>93</v>
      </c>
      <c r="B28" s="7" t="n">
        <v>0.1</v>
      </c>
      <c r="C28" s="4" t="s">
        <v>51</v>
      </c>
    </row>
    <row r="29" spans="1:3">
      <c r="A29" s="4" t="s">
        <v>88</v>
      </c>
      <c r="B29" s="6" t="n">
        <v>4133000</v>
      </c>
      <c r="C29" s="6" t="n">
        <v>23223000</v>
      </c>
    </row>
    <row r="30" spans="1:3">
      <c r="A30" s="3" t="s">
        <v>94</v>
      </c>
    </row>
    <row r="31" spans="1:3">
      <c r="A31" s="4" t="s">
        <v>95</v>
      </c>
      <c r="B31" s="5" t="n">
        <v>-11000</v>
      </c>
      <c r="C31" s="5" t="n">
        <v>4000</v>
      </c>
    </row>
    <row r="32" spans="1:3">
      <c r="A32" s="4" t="s">
        <v>96</v>
      </c>
      <c r="B32" s="5" t="n">
        <v>-11000</v>
      </c>
      <c r="C32" s="5" t="n">
        <v>4000</v>
      </c>
    </row>
    <row r="33" spans="1:3">
      <c r="A33" s="4" t="s">
        <v>97</v>
      </c>
      <c r="B33" s="6" t="n">
        <v>4122000</v>
      </c>
      <c r="C33" s="6" t="n">
        <v>2322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358</v>
      </c>
      <c r="B1" s="2" t="s">
        <v>1</v>
      </c>
    </row>
    <row r="2" spans="1:2">
      <c r="B2" s="2" t="s">
        <v>334</v>
      </c>
    </row>
    <row r="3" spans="1:2">
      <c r="A3" s="4" t="s">
        <v>359</v>
      </c>
      <c r="B3" s="5" t="n">
        <v>2010000</v>
      </c>
    </row>
    <row r="4" spans="1:2">
      <c r="A4" s="4" t="s">
        <v>351</v>
      </c>
      <c r="B4" s="7" t="n">
        <v>1.28</v>
      </c>
    </row>
    <row r="5" spans="1:2">
      <c r="A5" s="4" t="s">
        <v>360</v>
      </c>
      <c r="B5" s="4" t="s">
        <v>361</v>
      </c>
    </row>
    <row r="6" spans="1:2">
      <c r="A6" s="4" t="s">
        <v>362</v>
      </c>
      <c r="B6" s="5" t="n">
        <v>2010000</v>
      </c>
    </row>
    <row r="7" spans="1:2">
      <c r="A7" s="4" t="s">
        <v>286</v>
      </c>
    </row>
    <row r="8" spans="1:2">
      <c r="A8" s="4" t="s">
        <v>363</v>
      </c>
      <c r="B8" s="7" t="n">
        <v>0.83</v>
      </c>
    </row>
    <row r="9" spans="1:2">
      <c r="A9" s="4" t="s">
        <v>292</v>
      </c>
    </row>
    <row r="10" spans="1:2">
      <c r="A10" s="4" t="s">
        <v>363</v>
      </c>
      <c r="B10" s="7" t="n">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30"/>
  </cols>
  <sheetData>
    <row r="1" spans="1:2">
      <c r="A1" s="1" t="s">
        <v>364</v>
      </c>
      <c r="B1" s="2" t="s">
        <v>1</v>
      </c>
    </row>
    <row r="2" spans="1:2">
      <c r="B2" s="2" t="s">
        <v>365</v>
      </c>
    </row>
    <row r="3" spans="1:2">
      <c r="A3" s="4" t="s">
        <v>366</v>
      </c>
      <c r="B3" s="5" t="n">
        <v>375000</v>
      </c>
    </row>
    <row r="4" spans="1:2">
      <c r="A4" s="4" t="s">
        <v>367</v>
      </c>
    </row>
    <row r="5" spans="1:2">
      <c r="A5" s="4" t="s">
        <v>366</v>
      </c>
      <c r="B5" s="5" t="n">
        <v>250000</v>
      </c>
    </row>
    <row r="6" spans="1:2">
      <c r="A6" s="4" t="s">
        <v>368</v>
      </c>
      <c r="B6" s="7" t="n">
        <v>2.1</v>
      </c>
    </row>
    <row r="7" spans="1:2">
      <c r="A7" s="4" t="s">
        <v>369</v>
      </c>
      <c r="B7" s="4" t="s">
        <v>370</v>
      </c>
    </row>
    <row r="8" spans="1:2">
      <c r="A8" s="4" t="s">
        <v>371</v>
      </c>
    </row>
    <row r="9" spans="1:2">
      <c r="A9" s="4" t="s">
        <v>366</v>
      </c>
      <c r="B9" s="5" t="n">
        <v>125000</v>
      </c>
    </row>
    <row r="10" spans="1:2">
      <c r="A10" s="4" t="s">
        <v>368</v>
      </c>
      <c r="B10" s="7" t="n">
        <v>2.1</v>
      </c>
    </row>
    <row r="11" spans="1:2">
      <c r="A11" s="4" t="s">
        <v>369</v>
      </c>
      <c r="B11"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80"/>
    <col customWidth="1" max="5" min="5" width="14"/>
    <col customWidth="1" max="6" min="6" width="14"/>
    <col customWidth="1" max="7" min="7" width="14"/>
    <col customWidth="1" max="8" min="8" width="14"/>
  </cols>
  <sheetData>
    <row r="1" spans="1:8">
      <c r="A1" s="1" t="s">
        <v>373</v>
      </c>
      <c r="B1" s="2" t="s">
        <v>374</v>
      </c>
      <c r="C1" s="2" t="s">
        <v>2</v>
      </c>
      <c r="D1" s="2" t="s">
        <v>30</v>
      </c>
      <c r="E1" s="2" t="s">
        <v>375</v>
      </c>
      <c r="F1" s="2" t="s">
        <v>376</v>
      </c>
      <c r="G1" s="2" t="s">
        <v>377</v>
      </c>
      <c r="H1" s="2" t="s">
        <v>378</v>
      </c>
    </row>
    <row r="2" spans="1:8">
      <c r="A2" s="4" t="s">
        <v>379</v>
      </c>
      <c r="D2" s="6" t="n">
        <v>12000</v>
      </c>
    </row>
    <row r="3" spans="1:8">
      <c r="A3" s="4" t="s">
        <v>380</v>
      </c>
      <c r="C3" s="6" t="n">
        <v>2245550</v>
      </c>
    </row>
    <row r="4" spans="1:8">
      <c r="A4" s="4" t="s">
        <v>381</v>
      </c>
      <c r="C4" s="5" t="n">
        <v>300000</v>
      </c>
      <c r="D4" s="5" t="n">
        <v>530000</v>
      </c>
    </row>
    <row r="5" spans="1:8">
      <c r="A5" s="4" t="s">
        <v>382</v>
      </c>
      <c r="C5" s="6" t="n">
        <v>50000</v>
      </c>
      <c r="D5" s="6" t="n">
        <v>470251</v>
      </c>
    </row>
    <row r="6" spans="1:8">
      <c r="A6" s="4" t="s">
        <v>383</v>
      </c>
      <c r="C6" s="5" t="n">
        <v>26734</v>
      </c>
      <c r="D6" s="5" t="n">
        <v>132080</v>
      </c>
    </row>
    <row r="7" spans="1:8">
      <c r="A7" s="4" t="s">
        <v>384</v>
      </c>
      <c r="C7" s="6" t="n">
        <v>787500</v>
      </c>
      <c r="D7" s="6" t="n">
        <v>525000</v>
      </c>
    </row>
    <row r="8" spans="1:8">
      <c r="A8" s="4" t="s">
        <v>156</v>
      </c>
      <c r="C8" s="5" t="n">
        <v>84000</v>
      </c>
      <c r="D8" s="4" t="s">
        <v>51</v>
      </c>
    </row>
    <row r="9" spans="1:8">
      <c r="A9" s="4" t="s">
        <v>385</v>
      </c>
    </row>
    <row r="10" spans="1:8">
      <c r="A10" s="4" t="s">
        <v>386</v>
      </c>
      <c r="C10" s="5" t="n">
        <v>949000</v>
      </c>
      <c r="D10" s="6" t="n">
        <v>497000</v>
      </c>
    </row>
    <row r="11" spans="1:8">
      <c r="A11" s="4" t="s">
        <v>387</v>
      </c>
      <c r="C11" s="6" t="n">
        <v>860000</v>
      </c>
    </row>
    <row r="12" spans="1:8">
      <c r="A12" s="4" t="s">
        <v>388</v>
      </c>
      <c r="C12" s="4" t="s">
        <v>389</v>
      </c>
    </row>
    <row r="13" spans="1:8">
      <c r="A13" s="4" t="s">
        <v>390</v>
      </c>
      <c r="C13" s="5" t="n">
        <v>13500</v>
      </c>
      <c r="D13" s="5" t="n">
        <v>15000</v>
      </c>
    </row>
    <row r="14" spans="1:8">
      <c r="A14" s="4" t="s">
        <v>391</v>
      </c>
      <c r="D14" s="5" t="n">
        <v>7500</v>
      </c>
    </row>
    <row r="15" spans="1:8">
      <c r="A15" s="4" t="s">
        <v>392</v>
      </c>
      <c r="E15" s="5" t="n">
        <v>3375</v>
      </c>
      <c r="F15" s="5" t="n">
        <v>3375</v>
      </c>
      <c r="G15" s="5" t="n">
        <v>3375</v>
      </c>
      <c r="H15" s="5" t="n">
        <v>3375</v>
      </c>
    </row>
    <row r="16" spans="1:8">
      <c r="A16" s="4" t="s">
        <v>393</v>
      </c>
      <c r="D16" s="5" t="n">
        <v>3750</v>
      </c>
    </row>
    <row r="17" spans="1:8">
      <c r="A17" s="4" t="s">
        <v>394</v>
      </c>
      <c r="D17" s="5" t="n">
        <v>3750</v>
      </c>
    </row>
    <row r="18" spans="1:8">
      <c r="A18" s="4" t="s">
        <v>395</v>
      </c>
      <c r="D18" s="5" t="n">
        <v>50000</v>
      </c>
    </row>
    <row r="19" spans="1:8">
      <c r="A19" s="4" t="s">
        <v>396</v>
      </c>
      <c r="D19" s="5" t="n">
        <v>50000</v>
      </c>
    </row>
    <row r="20" spans="1:8">
      <c r="A20" s="4" t="s">
        <v>397</v>
      </c>
      <c r="D20" s="5" t="n">
        <v>40000</v>
      </c>
    </row>
    <row r="21" spans="1:8">
      <c r="A21" s="4" t="s">
        <v>398</v>
      </c>
      <c r="D21" s="4" t="s">
        <v>399</v>
      </c>
    </row>
    <row r="22" spans="1:8">
      <c r="A22" s="4" t="s">
        <v>156</v>
      </c>
      <c r="C22" s="6" t="n">
        <v>84000</v>
      </c>
    </row>
    <row r="23" spans="1:8">
      <c r="A23" s="4" t="s">
        <v>286</v>
      </c>
    </row>
    <row r="24" spans="1:8">
      <c r="A24" s="4" t="s">
        <v>400</v>
      </c>
      <c r="C24" s="7" t="n">
        <v>1.14</v>
      </c>
      <c r="D24" s="7" t="n">
        <v>1.21</v>
      </c>
    </row>
    <row r="25" spans="1:8">
      <c r="A25" s="4" t="s">
        <v>292</v>
      </c>
    </row>
    <row r="26" spans="1:8">
      <c r="A26" s="4" t="s">
        <v>400</v>
      </c>
      <c r="C26" s="16" t="n">
        <v>1.4</v>
      </c>
      <c r="D26" s="16" t="n">
        <v>1.6</v>
      </c>
    </row>
    <row r="27" spans="1:8">
      <c r="A27" s="4" t="s">
        <v>401</v>
      </c>
    </row>
    <row r="28" spans="1:8">
      <c r="A28" s="4" t="s">
        <v>400</v>
      </c>
      <c r="C28" s="7" t="n">
        <v>2.1</v>
      </c>
      <c r="D28" s="7" t="n">
        <v>1.4</v>
      </c>
    </row>
    <row r="29" spans="1:8">
      <c r="A29" s="4" t="s">
        <v>402</v>
      </c>
      <c r="D29" s="5" t="n">
        <v>375000</v>
      </c>
    </row>
    <row r="30" spans="1:8">
      <c r="A30" s="4" t="s">
        <v>403</v>
      </c>
      <c r="C30" s="5" t="n">
        <v>375000</v>
      </c>
      <c r="D30" s="5" t="n">
        <v>375000</v>
      </c>
    </row>
    <row r="31" spans="1:8">
      <c r="A31" s="4" t="s">
        <v>384</v>
      </c>
      <c r="C31" s="6" t="n">
        <v>787500</v>
      </c>
      <c r="D31" s="6" t="n">
        <v>525000</v>
      </c>
    </row>
    <row r="32" spans="1:8">
      <c r="A32" s="4" t="s">
        <v>404</v>
      </c>
    </row>
    <row r="33" spans="1:8">
      <c r="A33" s="4" t="s">
        <v>381</v>
      </c>
      <c r="C33" s="5" t="n">
        <v>125000</v>
      </c>
      <c r="D33" s="5" t="n">
        <v>25000</v>
      </c>
    </row>
    <row r="34" spans="1:8">
      <c r="A34" s="4" t="s">
        <v>405</v>
      </c>
    </row>
    <row r="35" spans="1:8">
      <c r="A35" s="4" t="s">
        <v>381</v>
      </c>
      <c r="D35" s="5" t="n">
        <v>90000</v>
      </c>
    </row>
    <row r="36" spans="1:8">
      <c r="A36" s="4" t="s">
        <v>406</v>
      </c>
      <c r="D36" s="5" t="n">
        <v>17273</v>
      </c>
    </row>
    <row r="37" spans="1:8">
      <c r="A37" s="4" t="s">
        <v>407</v>
      </c>
    </row>
    <row r="38" spans="1:8">
      <c r="A38" s="4" t="s">
        <v>381</v>
      </c>
      <c r="C38" s="5" t="n">
        <v>50000</v>
      </c>
      <c r="D38" s="5" t="n">
        <v>75000</v>
      </c>
    </row>
    <row r="39" spans="1:8">
      <c r="A39" s="4" t="s">
        <v>382</v>
      </c>
      <c r="C39" s="6" t="n">
        <v>50000</v>
      </c>
    </row>
    <row r="40" spans="1:8">
      <c r="A40" s="4" t="s">
        <v>406</v>
      </c>
      <c r="D40" s="5" t="n">
        <v>47283</v>
      </c>
    </row>
    <row r="41" spans="1:8">
      <c r="A41" s="4" t="s">
        <v>408</v>
      </c>
    </row>
    <row r="42" spans="1:8">
      <c r="A42" s="4" t="s">
        <v>381</v>
      </c>
      <c r="D42" s="5" t="n">
        <v>240000</v>
      </c>
    </row>
    <row r="43" spans="1:8">
      <c r="A43" s="4" t="s">
        <v>406</v>
      </c>
      <c r="D43" s="5" t="n">
        <v>23944</v>
      </c>
    </row>
    <row r="44" spans="1:8">
      <c r="A44" s="4" t="s">
        <v>409</v>
      </c>
    </row>
    <row r="45" spans="1:8">
      <c r="A45" s="4" t="s">
        <v>381</v>
      </c>
      <c r="C45" s="5" t="n">
        <v>50000</v>
      </c>
    </row>
    <row r="46" spans="1:8">
      <c r="A46" s="4" t="s">
        <v>410</v>
      </c>
    </row>
    <row r="47" spans="1:8">
      <c r="A47" s="4" t="s">
        <v>381</v>
      </c>
      <c r="D47" s="5" t="n">
        <v>100000</v>
      </c>
    </row>
    <row r="48" spans="1:8">
      <c r="A48" s="4" t="s">
        <v>406</v>
      </c>
      <c r="D48" s="5" t="n">
        <v>43580</v>
      </c>
    </row>
    <row r="49" spans="1:8">
      <c r="A49" s="4" t="s">
        <v>411</v>
      </c>
    </row>
    <row r="50" spans="1:8">
      <c r="A50" s="4" t="s">
        <v>381</v>
      </c>
      <c r="C50" s="5" t="n">
        <v>75000</v>
      </c>
    </row>
    <row r="51" spans="1:8">
      <c r="A51" s="4" t="s">
        <v>412</v>
      </c>
    </row>
    <row r="52" spans="1:8">
      <c r="A52" s="4" t="s">
        <v>413</v>
      </c>
      <c r="C52" s="5" t="n">
        <v>2600000</v>
      </c>
    </row>
    <row r="53" spans="1:8">
      <c r="A53" s="4" t="s">
        <v>414</v>
      </c>
      <c r="C53" s="5" t="n">
        <v>1253099</v>
      </c>
    </row>
    <row r="54" spans="1:8">
      <c r="A54" s="4" t="s">
        <v>415</v>
      </c>
    </row>
    <row r="55" spans="1:8">
      <c r="A55" s="4" t="s">
        <v>416</v>
      </c>
      <c r="B55" s="5" t="n">
        <v>750000</v>
      </c>
      <c r="D55" s="5" t="n">
        <v>750000</v>
      </c>
    </row>
    <row r="56" spans="1:8">
      <c r="A56" s="4" t="s">
        <v>417</v>
      </c>
      <c r="B56" s="7" t="n">
        <v>4.25</v>
      </c>
    </row>
    <row r="57" spans="1:8">
      <c r="A57" s="4" t="s">
        <v>418</v>
      </c>
      <c r="C57" s="4" t="s">
        <v>419</v>
      </c>
    </row>
    <row r="58" spans="1:8">
      <c r="A58" s="4" t="s">
        <v>420</v>
      </c>
    </row>
    <row r="59" spans="1:8">
      <c r="A59" s="4" t="s">
        <v>421</v>
      </c>
      <c r="C59" s="5" t="n">
        <v>1625000</v>
      </c>
    </row>
    <row r="60" spans="1:8">
      <c r="A60" s="4" t="s">
        <v>422</v>
      </c>
    </row>
    <row r="61" spans="1:8">
      <c r="A61" s="4" t="s">
        <v>421</v>
      </c>
      <c r="C61" s="5" t="n">
        <v>385000</v>
      </c>
    </row>
    <row r="62" spans="1:8">
      <c r="A62" s="4" t="s">
        <v>423</v>
      </c>
    </row>
    <row r="63" spans="1:8">
      <c r="A63" s="4" t="s">
        <v>416</v>
      </c>
      <c r="B63" s="5" t="n">
        <v>250000</v>
      </c>
      <c r="D63" s="5" t="n">
        <v>250000</v>
      </c>
    </row>
    <row r="64" spans="1:8">
      <c r="A64" s="4" t="s">
        <v>417</v>
      </c>
      <c r="B64" s="7" t="n">
        <v>4.25</v>
      </c>
    </row>
    <row r="65" spans="1:8">
      <c r="A65" s="4" t="s">
        <v>424</v>
      </c>
    </row>
    <row r="66" spans="1:8">
      <c r="A66" s="4" t="s">
        <v>416</v>
      </c>
      <c r="B66" s="5" t="n">
        <v>250000</v>
      </c>
      <c r="D66" s="5" t="n">
        <v>250000</v>
      </c>
    </row>
    <row r="67" spans="1:8">
      <c r="A67" s="4" t="s">
        <v>417</v>
      </c>
      <c r="B67" s="7" t="n">
        <v>3.25</v>
      </c>
      <c r="D67" s="7" t="n">
        <v>3.25</v>
      </c>
    </row>
    <row r="68" spans="1:8">
      <c r="A68" s="4" t="s">
        <v>425</v>
      </c>
    </row>
    <row r="69" spans="1:8">
      <c r="A69" s="4" t="s">
        <v>416</v>
      </c>
      <c r="B69" s="5" t="n">
        <v>250000</v>
      </c>
      <c r="D69" s="5" t="n">
        <v>250000</v>
      </c>
    </row>
    <row r="70" spans="1:8">
      <c r="A70" s="4" t="s">
        <v>417</v>
      </c>
      <c r="D70" s="7" t="n">
        <v>4.25</v>
      </c>
    </row>
    <row r="71" spans="1:8">
      <c r="A71" s="4" t="s">
        <v>426</v>
      </c>
    </row>
    <row r="72" spans="1:8">
      <c r="A72" s="4" t="s">
        <v>427</v>
      </c>
      <c r="C72" s="4" t="s">
        <v>428</v>
      </c>
    </row>
    <row r="73" spans="1:8">
      <c r="A73" s="4" t="s">
        <v>429</v>
      </c>
    </row>
    <row r="74" spans="1:8">
      <c r="A74" s="4" t="s">
        <v>427</v>
      </c>
      <c r="C74" s="4" t="s">
        <v>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1</v>
      </c>
      <c r="B1" s="2" t="s">
        <v>1</v>
      </c>
    </row>
    <row r="2" spans="1:3">
      <c r="B2" s="2" t="s">
        <v>2</v>
      </c>
      <c r="C2" s="2" t="s">
        <v>30</v>
      </c>
    </row>
    <row r="3" spans="1:3">
      <c r="A3" s="4" t="s">
        <v>432</v>
      </c>
    </row>
    <row r="4" spans="1:3">
      <c r="A4" s="4" t="s">
        <v>433</v>
      </c>
      <c r="B4" s="4" t="s">
        <v>434</v>
      </c>
    </row>
    <row r="5" spans="1:3">
      <c r="A5" s="4" t="s">
        <v>435</v>
      </c>
    </row>
    <row r="6" spans="1:3">
      <c r="A6" s="4" t="s">
        <v>433</v>
      </c>
      <c r="B6" s="4" t="s">
        <v>436</v>
      </c>
    </row>
    <row r="7" spans="1:3">
      <c r="A7" s="4" t="s">
        <v>437</v>
      </c>
    </row>
    <row r="8" spans="1:3">
      <c r="A8" s="4" t="s">
        <v>433</v>
      </c>
      <c r="B8" s="4" t="s">
        <v>438</v>
      </c>
    </row>
    <row r="9" spans="1:3">
      <c r="A9" s="4" t="s">
        <v>439</v>
      </c>
      <c r="B9" s="6" t="n">
        <v>2954000</v>
      </c>
      <c r="C9" s="6" t="n">
        <v>4626000</v>
      </c>
    </row>
    <row r="10" spans="1:3">
      <c r="A10" s="4" t="s">
        <v>440</v>
      </c>
    </row>
    <row r="11" spans="1:3">
      <c r="A11" s="4" t="s">
        <v>433</v>
      </c>
      <c r="B11" s="4" t="s">
        <v>441</v>
      </c>
    </row>
    <row r="12" spans="1:3">
      <c r="A12" s="4" t="s">
        <v>439</v>
      </c>
      <c r="B12" s="6" t="n">
        <v>1801000</v>
      </c>
      <c r="C12" s="6" t="n">
        <v>211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 customWidth="1" max="7" min="7" width="14"/>
  </cols>
  <sheetData>
    <row r="1" spans="1:7">
      <c r="A1" s="1" t="s">
        <v>442</v>
      </c>
      <c r="B1" s="2" t="s">
        <v>443</v>
      </c>
      <c r="C1" s="2" t="s">
        <v>1</v>
      </c>
    </row>
    <row r="2" spans="1:7">
      <c r="B2" s="2" t="s">
        <v>444</v>
      </c>
      <c r="C2" s="2" t="s">
        <v>2</v>
      </c>
      <c r="D2" s="2" t="s">
        <v>30</v>
      </c>
      <c r="E2" s="2" t="s">
        <v>445</v>
      </c>
      <c r="F2" s="2" t="s">
        <v>446</v>
      </c>
      <c r="G2" s="2" t="s">
        <v>447</v>
      </c>
    </row>
    <row r="3" spans="1:7">
      <c r="A3" s="3" t="s">
        <v>448</v>
      </c>
    </row>
    <row r="4" spans="1:7">
      <c r="A4" s="4" t="s">
        <v>449</v>
      </c>
      <c r="G4" s="6" t="n">
        <v>1000000</v>
      </c>
    </row>
    <row r="5" spans="1:7">
      <c r="A5" s="4" t="s">
        <v>450</v>
      </c>
      <c r="G5" s="5" t="n">
        <v>403226</v>
      </c>
    </row>
    <row r="6" spans="1:7">
      <c r="A6" s="4" t="s">
        <v>451</v>
      </c>
      <c r="G6" s="4" t="s">
        <v>452</v>
      </c>
    </row>
    <row r="7" spans="1:7">
      <c r="A7" s="4" t="s">
        <v>453</v>
      </c>
      <c r="G7" s="6" t="n">
        <v>169000</v>
      </c>
    </row>
    <row r="8" spans="1:7">
      <c r="A8" s="4" t="s">
        <v>454</v>
      </c>
      <c r="F8" s="6" t="n">
        <v>3000000</v>
      </c>
    </row>
    <row r="9" spans="1:7">
      <c r="A9" s="4" t="s">
        <v>455</v>
      </c>
      <c r="E9" s="6" t="n">
        <v>505000</v>
      </c>
    </row>
    <row r="10" spans="1:7">
      <c r="A10" s="4" t="s">
        <v>456</v>
      </c>
      <c r="F10" s="5" t="n">
        <v>1750000</v>
      </c>
    </row>
    <row r="11" spans="1:7">
      <c r="A11" s="4" t="s">
        <v>457</v>
      </c>
      <c r="F11" s="16" t="n">
        <v>1.4</v>
      </c>
    </row>
    <row r="12" spans="1:7">
      <c r="A12" s="4" t="s">
        <v>457</v>
      </c>
      <c r="F12" s="16" t="n">
        <v>2.1</v>
      </c>
    </row>
    <row r="13" spans="1:7">
      <c r="A13" s="4" t="s">
        <v>458</v>
      </c>
      <c r="B13" s="6" t="n">
        <v>88000</v>
      </c>
      <c r="F13" s="6" t="n">
        <v>409000</v>
      </c>
    </row>
    <row r="14" spans="1:7">
      <c r="A14" s="3" t="s">
        <v>459</v>
      </c>
    </row>
    <row r="15" spans="1:7">
      <c r="A15" s="4" t="s">
        <v>460</v>
      </c>
      <c r="F15" s="4" t="s">
        <v>461</v>
      </c>
    </row>
    <row r="16" spans="1:7">
      <c r="A16" s="4" t="s">
        <v>462</v>
      </c>
      <c r="F16" s="4" t="s">
        <v>463</v>
      </c>
    </row>
    <row r="17" spans="1:7">
      <c r="A17" s="4" t="s">
        <v>464</v>
      </c>
      <c r="F17" s="4" t="s">
        <v>465</v>
      </c>
    </row>
    <row r="18" spans="1:7">
      <c r="A18" s="4" t="s">
        <v>466</v>
      </c>
      <c r="C18" s="6" t="n">
        <v>0</v>
      </c>
      <c r="D18" s="6" t="n">
        <v>2909000</v>
      </c>
    </row>
    <row r="19" spans="1:7">
      <c r="A19" s="4" t="s">
        <v>467</v>
      </c>
      <c r="D19" s="5" t="n">
        <v>750000</v>
      </c>
    </row>
    <row r="20" spans="1:7">
      <c r="A20" s="4" t="s">
        <v>468</v>
      </c>
      <c r="C20" s="6" t="n">
        <v>787500</v>
      </c>
      <c r="D20" s="6" t="n">
        <v>525000</v>
      </c>
    </row>
    <row r="21" spans="1:7">
      <c r="A21" s="4" t="s">
        <v>469</v>
      </c>
      <c r="B21" s="6" t="n">
        <v>1000000</v>
      </c>
    </row>
    <row r="22" spans="1:7">
      <c r="A22" s="4" t="s">
        <v>470</v>
      </c>
      <c r="B22" s="4" t="s">
        <v>471</v>
      </c>
    </row>
    <row r="23" spans="1:7">
      <c r="A23" s="4" t="s">
        <v>472</v>
      </c>
      <c r="B23" s="6" t="n">
        <v>25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73</v>
      </c>
      <c r="B1" s="2" t="s">
        <v>1</v>
      </c>
    </row>
    <row r="2" spans="1:3">
      <c r="B2" s="2" t="s">
        <v>2</v>
      </c>
      <c r="C2" s="2" t="s">
        <v>30</v>
      </c>
    </row>
    <row r="3" spans="1:3">
      <c r="A3" s="4" t="s">
        <v>474</v>
      </c>
      <c r="B3" s="6" t="n">
        <v>156000</v>
      </c>
      <c r="C3" s="6" t="n">
        <v>148000</v>
      </c>
    </row>
    <row r="4" spans="1:3">
      <c r="A4" s="4" t="s">
        <v>475</v>
      </c>
    </row>
    <row r="5" spans="1:3">
      <c r="A5" s="4" t="s">
        <v>476</v>
      </c>
      <c r="B5" s="6" t="n">
        <v>3700</v>
      </c>
    </row>
    <row r="6" spans="1:3">
      <c r="A6" s="4" t="s">
        <v>477</v>
      </c>
      <c r="B6" s="4" t="s">
        <v>478</v>
      </c>
    </row>
    <row r="7" spans="1:3">
      <c r="A7" s="4" t="s">
        <v>479</v>
      </c>
    </row>
    <row r="8" spans="1:3">
      <c r="A8" s="4" t="s">
        <v>476</v>
      </c>
      <c r="B8" s="6" t="n">
        <v>7200</v>
      </c>
    </row>
    <row r="9" spans="1:3">
      <c r="A9" s="4" t="s">
        <v>477</v>
      </c>
      <c r="B9" s="4" t="s">
        <v>480</v>
      </c>
    </row>
    <row r="10" spans="1:3">
      <c r="A10" s="4" t="s">
        <v>481</v>
      </c>
      <c r="B10" s="4" t="s">
        <v>482</v>
      </c>
    </row>
    <row r="11" spans="1:3">
      <c r="A11" s="4" t="s">
        <v>483</v>
      </c>
    </row>
    <row r="12" spans="1:3">
      <c r="A12" s="4" t="s">
        <v>476</v>
      </c>
      <c r="B12" s="6" t="n">
        <v>620</v>
      </c>
    </row>
    <row r="13" spans="1:3">
      <c r="A13" s="4" t="s">
        <v>477</v>
      </c>
      <c r="B13" s="4" t="s">
        <v>4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108000</v>
      </c>
      <c r="C4" s="6" t="n">
        <v>10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8</v>
      </c>
      <c r="B1" s="2" t="s">
        <v>489</v>
      </c>
      <c r="C1" s="2" t="s">
        <v>490</v>
      </c>
      <c r="D1" s="2" t="s">
        <v>374</v>
      </c>
      <c r="E1" s="2" t="s">
        <v>491</v>
      </c>
      <c r="F1" s="2" t="s">
        <v>2</v>
      </c>
      <c r="G1" s="2" t="s">
        <v>30</v>
      </c>
      <c r="H1" s="2" t="s">
        <v>262</v>
      </c>
      <c r="I1" s="2" t="s">
        <v>492</v>
      </c>
      <c r="J1" s="2" t="s">
        <v>493</v>
      </c>
    </row>
    <row r="2" spans="1:10">
      <c r="A2" s="4" t="s">
        <v>494</v>
      </c>
      <c r="D2" s="6" t="n">
        <v>475000</v>
      </c>
    </row>
    <row r="3" spans="1:10">
      <c r="A3" s="4" t="s">
        <v>495</v>
      </c>
      <c r="D3" s="6" t="n">
        <v>175000</v>
      </c>
    </row>
    <row r="4" spans="1:10">
      <c r="A4" s="4" t="s">
        <v>496</v>
      </c>
      <c r="D4" s="4" t="s">
        <v>497</v>
      </c>
    </row>
    <row r="5" spans="1:10">
      <c r="A5" s="4" t="s">
        <v>498</v>
      </c>
      <c r="D5" s="4" t="s">
        <v>461</v>
      </c>
    </row>
    <row r="6" spans="1:10">
      <c r="A6" s="4" t="s">
        <v>499</v>
      </c>
      <c r="D6" s="4" t="s">
        <v>500</v>
      </c>
    </row>
    <row r="7" spans="1:10">
      <c r="A7" s="4" t="s">
        <v>501</v>
      </c>
      <c r="D7" s="6" t="n">
        <v>175000</v>
      </c>
      <c r="G7" s="6" t="n">
        <v>157000</v>
      </c>
    </row>
    <row r="8" spans="1:10">
      <c r="A8" s="4" t="s">
        <v>502</v>
      </c>
      <c r="J8" s="5" t="n">
        <v>50000</v>
      </c>
    </row>
    <row r="9" spans="1:10">
      <c r="A9" s="4" t="s">
        <v>503</v>
      </c>
      <c r="J9" s="7" t="n">
        <v>1.65</v>
      </c>
    </row>
    <row r="10" spans="1:10">
      <c r="A10" s="4" t="s">
        <v>504</v>
      </c>
      <c r="H10" s="5" t="n">
        <v>25000</v>
      </c>
      <c r="I10" s="5" t="n">
        <v>25000</v>
      </c>
    </row>
    <row r="11" spans="1:10">
      <c r="A11" s="4" t="s">
        <v>505</v>
      </c>
      <c r="F11" s="6" t="n">
        <v>823000</v>
      </c>
      <c r="G11" s="5" t="n">
        <v>4252000</v>
      </c>
    </row>
    <row r="12" spans="1:10">
      <c r="A12" s="4" t="s">
        <v>506</v>
      </c>
      <c r="F12" s="5" t="n">
        <v>346000</v>
      </c>
      <c r="G12" s="5" t="n">
        <v>748000</v>
      </c>
    </row>
    <row r="13" spans="1:10">
      <c r="A13" s="4" t="s">
        <v>507</v>
      </c>
      <c r="F13" s="5" t="n">
        <v>175000</v>
      </c>
      <c r="G13" s="5" t="n">
        <v>650000</v>
      </c>
    </row>
    <row r="14" spans="1:10">
      <c r="A14" s="4" t="s">
        <v>508</v>
      </c>
      <c r="F14" s="5" t="n">
        <v>30000</v>
      </c>
      <c r="G14" s="5" t="n">
        <v>75000</v>
      </c>
    </row>
    <row r="15" spans="1:10">
      <c r="A15" s="4" t="s">
        <v>509</v>
      </c>
      <c r="F15" s="5" t="n">
        <v>40000</v>
      </c>
      <c r="G15" s="6" t="n">
        <v>125000</v>
      </c>
    </row>
    <row r="16" spans="1:10">
      <c r="A16" s="4" t="s">
        <v>510</v>
      </c>
    </row>
    <row r="17" spans="1:10">
      <c r="A17" s="4" t="s">
        <v>494</v>
      </c>
      <c r="F17" s="5" t="n">
        <v>415000</v>
      </c>
    </row>
    <row r="18" spans="1:10">
      <c r="A18" s="4" t="s">
        <v>507</v>
      </c>
      <c r="F18" s="5" t="n">
        <v>150000</v>
      </c>
    </row>
    <row r="19" spans="1:10">
      <c r="A19" s="4" t="s">
        <v>408</v>
      </c>
    </row>
    <row r="20" spans="1:10">
      <c r="A20" s="4" t="s">
        <v>511</v>
      </c>
      <c r="F20" s="6" t="n">
        <v>200000</v>
      </c>
    </row>
    <row r="21" spans="1:10">
      <c r="A21" s="4" t="s">
        <v>512</v>
      </c>
    </row>
    <row r="22" spans="1:10">
      <c r="A22" s="4" t="s">
        <v>513</v>
      </c>
      <c r="B22" s="4" t="s">
        <v>514</v>
      </c>
      <c r="C22" s="4" t="s">
        <v>514</v>
      </c>
    </row>
    <row r="23" spans="1:10">
      <c r="A23" s="4" t="s">
        <v>515</v>
      </c>
      <c r="E23" s="5" t="n">
        <v>50000</v>
      </c>
    </row>
    <row r="24" spans="1:10">
      <c r="A24" s="4" t="s">
        <v>516</v>
      </c>
    </row>
    <row r="25" spans="1:10">
      <c r="A25" s="4" t="s">
        <v>513</v>
      </c>
      <c r="B25" s="4" t="s">
        <v>514</v>
      </c>
      <c r="C25" s="4" t="s">
        <v>514</v>
      </c>
    </row>
    <row r="26" spans="1:10">
      <c r="A26" s="4" t="s">
        <v>515</v>
      </c>
      <c r="E26" s="5" t="n">
        <v>50000</v>
      </c>
    </row>
    <row r="27" spans="1:10">
      <c r="A27" s="4" t="s">
        <v>415</v>
      </c>
    </row>
    <row r="28" spans="1:10">
      <c r="A28" s="4" t="s">
        <v>517</v>
      </c>
      <c r="D28" s="5" t="n">
        <v>750000</v>
      </c>
      <c r="G28" s="5" t="n">
        <v>750000</v>
      </c>
    </row>
    <row r="29" spans="1:10">
      <c r="A29" s="4" t="s">
        <v>518</v>
      </c>
      <c r="D29" s="7" t="n">
        <v>4.25</v>
      </c>
    </row>
    <row r="30" spans="1:10">
      <c r="A30" s="4" t="s">
        <v>519</v>
      </c>
    </row>
    <row r="31" spans="1:10">
      <c r="A31" s="4" t="s">
        <v>517</v>
      </c>
      <c r="D31" s="5" t="n">
        <v>250000</v>
      </c>
      <c r="G31" s="5" t="n">
        <v>250000</v>
      </c>
    </row>
    <row r="32" spans="1:10">
      <c r="A32" s="4" t="s">
        <v>518</v>
      </c>
      <c r="G32" s="7" t="n">
        <v>4.25</v>
      </c>
    </row>
    <row r="33" spans="1:10">
      <c r="A33" s="4" t="s">
        <v>520</v>
      </c>
    </row>
    <row r="34" spans="1:10">
      <c r="A34" s="4" t="s">
        <v>517</v>
      </c>
      <c r="D34" s="5" t="n">
        <v>250000</v>
      </c>
      <c r="G34" s="5" t="n">
        <v>250000</v>
      </c>
    </row>
    <row r="35" spans="1:10">
      <c r="A35" s="4" t="s">
        <v>518</v>
      </c>
      <c r="D35" s="7" t="n">
        <v>3.25</v>
      </c>
      <c r="G35" s="7" t="n">
        <v>3.25</v>
      </c>
    </row>
    <row r="36" spans="1:10">
      <c r="A36" s="4" t="s">
        <v>521</v>
      </c>
    </row>
    <row r="37" spans="1:10">
      <c r="A37" s="4" t="s">
        <v>517</v>
      </c>
      <c r="D37" s="5" t="n">
        <v>250000</v>
      </c>
      <c r="G37" s="5" t="n">
        <v>250000</v>
      </c>
    </row>
    <row r="38" spans="1:10">
      <c r="A38" s="4" t="s">
        <v>518</v>
      </c>
      <c r="D38" s="7" t="n">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80"/>
    <col customWidth="1" max="8" min="8" width="21"/>
    <col customWidth="1" max="9" min="9" width="21"/>
    <col customWidth="1" max="10" min="10" width="21"/>
    <col customWidth="1" max="11" min="11" width="21"/>
    <col customWidth="1" max="12" min="12" width="21"/>
    <col customWidth="1" max="13" min="13" width="21"/>
  </cols>
  <sheetData>
    <row r="1" spans="1:13">
      <c r="A1" s="1" t="s">
        <v>522</v>
      </c>
      <c r="B1" s="2" t="s">
        <v>523</v>
      </c>
      <c r="C1" s="2" t="s">
        <v>524</v>
      </c>
      <c r="D1" s="2" t="s">
        <v>525</v>
      </c>
      <c r="E1" s="2" t="s">
        <v>526</v>
      </c>
      <c r="F1" s="2" t="s">
        <v>527</v>
      </c>
      <c r="G1" s="2" t="s">
        <v>528</v>
      </c>
      <c r="H1" s="2" t="s">
        <v>529</v>
      </c>
      <c r="I1" s="2" t="s">
        <v>530</v>
      </c>
      <c r="J1" s="2" t="s">
        <v>279</v>
      </c>
      <c r="K1" s="2" t="s">
        <v>531</v>
      </c>
      <c r="L1" s="2" t="s">
        <v>532</v>
      </c>
      <c r="M1" s="2" t="s">
        <v>533</v>
      </c>
    </row>
    <row r="2" spans="1:13">
      <c r="A2" s="4" t="s">
        <v>534</v>
      </c>
      <c r="F2" s="5" t="n">
        <v>3</v>
      </c>
    </row>
    <row r="3" spans="1:13">
      <c r="A3" s="4" t="s">
        <v>535</v>
      </c>
      <c r="F3" s="6" t="n">
        <v>766666</v>
      </c>
    </row>
    <row r="4" spans="1:13">
      <c r="A4" s="4" t="s">
        <v>536</v>
      </c>
      <c r="I4" s="6" t="n">
        <v>32000000</v>
      </c>
    </row>
    <row r="5" spans="1:13">
      <c r="A5" s="4" t="s">
        <v>537</v>
      </c>
      <c r="L5" s="6" t="n">
        <v>8000000</v>
      </c>
    </row>
    <row r="6" spans="1:13">
      <c r="A6" s="4" t="s">
        <v>538</v>
      </c>
      <c r="K6" s="6" t="n">
        <v>9000000</v>
      </c>
    </row>
    <row r="7" spans="1:13">
      <c r="A7" s="4" t="s">
        <v>539</v>
      </c>
    </row>
    <row r="8" spans="1:13">
      <c r="A8" s="4" t="s">
        <v>540</v>
      </c>
      <c r="M8" s="6" t="n">
        <v>37500000</v>
      </c>
    </row>
    <row r="9" spans="1:13">
      <c r="A9" s="4" t="s">
        <v>541</v>
      </c>
      <c r="J9" s="6" t="n">
        <v>305000000</v>
      </c>
    </row>
    <row r="10" spans="1:13">
      <c r="A10" s="4" t="s">
        <v>542</v>
      </c>
      <c r="J10" s="4" t="s">
        <v>543</v>
      </c>
    </row>
    <row r="11" spans="1:13">
      <c r="A11" s="4" t="s">
        <v>544</v>
      </c>
    </row>
    <row r="12" spans="1:13">
      <c r="A12" s="4" t="s">
        <v>545</v>
      </c>
      <c r="J12" s="6" t="n">
        <v>4200000</v>
      </c>
    </row>
    <row r="13" spans="1:13">
      <c r="A13" s="4" t="s">
        <v>536</v>
      </c>
      <c r="J13" s="6" t="n">
        <v>1900000</v>
      </c>
    </row>
    <row r="14" spans="1:13">
      <c r="A14" s="4" t="s">
        <v>546</v>
      </c>
    </row>
    <row r="15" spans="1:13">
      <c r="A15" s="4" t="s">
        <v>536</v>
      </c>
      <c r="B15" s="6" t="n">
        <v>25000000</v>
      </c>
    </row>
    <row r="16" spans="1:13">
      <c r="A16" s="4" t="s">
        <v>547</v>
      </c>
    </row>
    <row r="17" spans="1:13">
      <c r="A17" s="4" t="s">
        <v>545</v>
      </c>
      <c r="G17" s="6" t="n">
        <v>5000000</v>
      </c>
    </row>
    <row r="18" spans="1:13">
      <c r="A18" s="4" t="s">
        <v>536</v>
      </c>
      <c r="G18" s="6" t="n">
        <v>2000000</v>
      </c>
    </row>
    <row r="19" spans="1:13">
      <c r="A19" s="4" t="s">
        <v>548</v>
      </c>
      <c r="C19" s="6" t="n">
        <v>1000000</v>
      </c>
      <c r="D19" s="6" t="n">
        <v>1000000</v>
      </c>
      <c r="E19" s="6" t="n">
        <v>1000000</v>
      </c>
    </row>
    <row r="20" spans="1:13">
      <c r="A20" s="4" t="s">
        <v>549</v>
      </c>
      <c r="G20" s="4" t="s">
        <v>550</v>
      </c>
    </row>
    <row r="21" spans="1:13">
      <c r="A21" s="4" t="s">
        <v>551</v>
      </c>
    </row>
    <row r="22" spans="1:13">
      <c r="A22" s="4" t="s">
        <v>536</v>
      </c>
      <c r="H22" s="6"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52</v>
      </c>
      <c r="B1" s="2" t="s">
        <v>553</v>
      </c>
    </row>
    <row r="2" spans="1:2">
      <c r="A2" s="4" t="s">
        <v>554</v>
      </c>
    </row>
    <row r="3" spans="1:2">
      <c r="A3" s="4" t="s">
        <v>555</v>
      </c>
      <c r="B3" s="6" t="n">
        <v>17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9"/>
    <col customWidth="1" max="2" min="2" width="17"/>
    <col customWidth="1" max="3" min="3" width="4"/>
    <col customWidth="1" max="4" min="4" width="27"/>
    <col customWidth="1" max="5" min="5" width="20"/>
    <col customWidth="1" max="6" min="6" width="46"/>
    <col customWidth="1" max="7" min="7" width="13"/>
  </cols>
  <sheetData>
    <row r="1" spans="1:7">
      <c r="A1" s="1" t="s">
        <v>98</v>
      </c>
      <c r="B1" s="2" t="s">
        <v>99</v>
      </c>
      <c r="D1" s="2" t="s">
        <v>100</v>
      </c>
      <c r="E1" s="2" t="s">
        <v>101</v>
      </c>
      <c r="F1" s="2" t="s">
        <v>102</v>
      </c>
      <c r="G1" s="2" t="s">
        <v>103</v>
      </c>
    </row>
    <row r="2" spans="1:7">
      <c r="A2" s="4" t="s">
        <v>104</v>
      </c>
      <c r="B2" s="5" t="n">
        <v>23211149</v>
      </c>
    </row>
    <row r="3" spans="1:7">
      <c r="A3" s="4" t="s">
        <v>105</v>
      </c>
      <c r="B3" s="6" t="n">
        <v>232000</v>
      </c>
      <c r="D3" s="6" t="n">
        <v>61249000</v>
      </c>
      <c r="E3" s="6" t="n">
        <v>-32756000</v>
      </c>
      <c r="F3" s="6" t="n">
        <v>-35000</v>
      </c>
      <c r="G3" s="6" t="n">
        <v>28690000</v>
      </c>
    </row>
    <row r="4" spans="1:7">
      <c r="A4" s="4" t="s">
        <v>77</v>
      </c>
      <c r="B4" s="4" t="s">
        <v>51</v>
      </c>
      <c r="D4" s="5" t="n">
        <v>509000</v>
      </c>
      <c r="E4" s="4" t="s">
        <v>51</v>
      </c>
      <c r="F4" s="4" t="s">
        <v>51</v>
      </c>
      <c r="G4" s="5" t="n">
        <v>509000</v>
      </c>
    </row>
    <row r="5" spans="1:7">
      <c r="A5" s="4" t="s">
        <v>106</v>
      </c>
      <c r="B5" s="5" t="n">
        <v>45000</v>
      </c>
    </row>
    <row r="6" spans="1:7">
      <c r="A6" s="4" t="s">
        <v>107</v>
      </c>
      <c r="B6" s="4" t="s">
        <v>51</v>
      </c>
      <c r="C6" s="4" t="s">
        <v>108</v>
      </c>
      <c r="D6" s="4" t="s">
        <v>51</v>
      </c>
      <c r="E6" s="4" t="s">
        <v>51</v>
      </c>
      <c r="F6" s="4" t="s">
        <v>51</v>
      </c>
      <c r="G6" s="4" t="s">
        <v>51</v>
      </c>
    </row>
    <row r="7" spans="1:7">
      <c r="A7" s="4" t="s">
        <v>109</v>
      </c>
      <c r="B7" s="5" t="n">
        <v>59749</v>
      </c>
    </row>
    <row r="8" spans="1:7">
      <c r="A8" s="4" t="s">
        <v>110</v>
      </c>
      <c r="B8" s="6" t="n">
        <v>1000</v>
      </c>
      <c r="D8" s="5" t="n">
        <v>88000</v>
      </c>
      <c r="E8" s="4" t="s">
        <v>51</v>
      </c>
      <c r="F8" s="4" t="s">
        <v>51</v>
      </c>
      <c r="G8" s="5" t="n">
        <v>89000</v>
      </c>
    </row>
    <row r="9" spans="1:7">
      <c r="A9" s="4" t="s">
        <v>111</v>
      </c>
      <c r="B9" s="5" t="n">
        <v>470251</v>
      </c>
    </row>
    <row r="10" spans="1:7">
      <c r="A10" s="4" t="s">
        <v>112</v>
      </c>
      <c r="B10" s="6" t="n">
        <v>5000</v>
      </c>
      <c r="D10" s="4" t="s">
        <v>51</v>
      </c>
      <c r="E10" s="4" t="s">
        <v>51</v>
      </c>
      <c r="F10" s="4" t="s">
        <v>51</v>
      </c>
      <c r="G10" s="5" t="n">
        <v>5000</v>
      </c>
    </row>
    <row r="11" spans="1:7">
      <c r="A11" s="4" t="s">
        <v>113</v>
      </c>
      <c r="B11" s="5" t="n">
        <v>-351541</v>
      </c>
    </row>
    <row r="12" spans="1:7">
      <c r="A12" s="4" t="s">
        <v>114</v>
      </c>
      <c r="B12" s="6" t="n">
        <v>-4000</v>
      </c>
      <c r="D12" s="4" t="s">
        <v>51</v>
      </c>
      <c r="E12" s="4" t="s">
        <v>51</v>
      </c>
      <c r="F12" s="4" t="s">
        <v>51</v>
      </c>
      <c r="G12" s="5" t="n">
        <v>-4000</v>
      </c>
    </row>
    <row r="13" spans="1:7">
      <c r="A13" s="4" t="s">
        <v>115</v>
      </c>
      <c r="B13" s="5" t="n">
        <v>-21379</v>
      </c>
    </row>
    <row r="14" spans="1:7">
      <c r="A14" s="4" t="s">
        <v>116</v>
      </c>
      <c r="B14" s="4" t="s">
        <v>51</v>
      </c>
      <c r="C14" s="4" t="s">
        <v>108</v>
      </c>
      <c r="D14" s="4" t="s">
        <v>51</v>
      </c>
      <c r="E14" s="5" t="n">
        <v>-49000</v>
      </c>
      <c r="F14" s="4" t="s">
        <v>51</v>
      </c>
      <c r="G14" s="5" t="n">
        <v>-49000</v>
      </c>
    </row>
    <row r="15" spans="1:7">
      <c r="A15" s="4" t="s">
        <v>117</v>
      </c>
      <c r="B15" s="5" t="n">
        <v>375000</v>
      </c>
    </row>
    <row r="16" spans="1:7">
      <c r="A16" s="4" t="s">
        <v>118</v>
      </c>
      <c r="B16" s="6" t="n">
        <v>4000</v>
      </c>
      <c r="D16" s="5" t="n">
        <v>521000</v>
      </c>
      <c r="E16" s="4" t="s">
        <v>51</v>
      </c>
      <c r="F16" s="4" t="s">
        <v>51</v>
      </c>
      <c r="G16" s="5" t="n">
        <v>525000</v>
      </c>
    </row>
    <row r="17" spans="1:7">
      <c r="A17" s="4" t="s">
        <v>119</v>
      </c>
      <c r="B17" s="5" t="n">
        <v>-43400</v>
      </c>
    </row>
    <row r="18" spans="1:7">
      <c r="A18" s="4" t="s">
        <v>120</v>
      </c>
      <c r="B18" s="4" t="s">
        <v>51</v>
      </c>
      <c r="C18" s="4" t="s">
        <v>108</v>
      </c>
      <c r="D18" s="4" t="s">
        <v>51</v>
      </c>
      <c r="E18" s="5" t="n">
        <v>-120000</v>
      </c>
      <c r="F18" s="4" t="s">
        <v>51</v>
      </c>
      <c r="G18" s="5" t="n">
        <v>-120000</v>
      </c>
    </row>
    <row r="19" spans="1:7">
      <c r="A19" s="4" t="s">
        <v>121</v>
      </c>
      <c r="B19" s="4" t="s">
        <v>51</v>
      </c>
      <c r="D19" s="4" t="s">
        <v>51</v>
      </c>
      <c r="E19" s="4" t="s">
        <v>51</v>
      </c>
      <c r="F19" s="5" t="n">
        <v>4000</v>
      </c>
      <c r="G19" s="5" t="n">
        <v>4000</v>
      </c>
    </row>
    <row r="20" spans="1:7">
      <c r="A20" s="4" t="s">
        <v>122</v>
      </c>
      <c r="B20" s="4" t="s">
        <v>51</v>
      </c>
      <c r="D20" s="4" t="s">
        <v>51</v>
      </c>
      <c r="E20" s="5" t="n">
        <v>23223000</v>
      </c>
      <c r="F20" s="4" t="s">
        <v>51</v>
      </c>
      <c r="G20" s="5" t="n">
        <v>23223000</v>
      </c>
    </row>
    <row r="21" spans="1:7">
      <c r="A21" s="4" t="s">
        <v>123</v>
      </c>
      <c r="B21" s="5" t="n">
        <v>23744829</v>
      </c>
    </row>
    <row r="22" spans="1:7">
      <c r="A22" s="4" t="s">
        <v>124</v>
      </c>
      <c r="B22" s="6" t="n">
        <v>238000</v>
      </c>
      <c r="D22" s="5" t="n">
        <v>62367000</v>
      </c>
      <c r="E22" s="5" t="n">
        <v>-9702000</v>
      </c>
      <c r="F22" s="5" t="n">
        <v>-31000</v>
      </c>
      <c r="G22" s="5" t="n">
        <v>52872000</v>
      </c>
    </row>
    <row r="23" spans="1:7">
      <c r="A23" s="4" t="s">
        <v>77</v>
      </c>
      <c r="B23" s="4" t="s">
        <v>51</v>
      </c>
      <c r="D23" s="5" t="n">
        <v>949000</v>
      </c>
      <c r="E23" s="4" t="s">
        <v>51</v>
      </c>
      <c r="F23" s="4" t="s">
        <v>51</v>
      </c>
      <c r="G23" s="5" t="n">
        <v>949000</v>
      </c>
    </row>
    <row r="24" spans="1:7">
      <c r="A24" s="4" t="s">
        <v>106</v>
      </c>
      <c r="B24" s="5" t="n">
        <v>110500</v>
      </c>
    </row>
    <row r="25" spans="1:7">
      <c r="A25" s="4" t="s">
        <v>107</v>
      </c>
      <c r="B25" s="6" t="n">
        <v>1000</v>
      </c>
      <c r="D25" s="4" t="s">
        <v>51</v>
      </c>
      <c r="E25" s="4" t="s">
        <v>51</v>
      </c>
      <c r="F25" s="4" t="s">
        <v>51</v>
      </c>
      <c r="G25" s="5" t="n">
        <v>1000</v>
      </c>
    </row>
    <row r="26" spans="1:7">
      <c r="A26" s="4" t="s">
        <v>109</v>
      </c>
      <c r="B26" s="5" t="n">
        <v>250000</v>
      </c>
    </row>
    <row r="27" spans="1:7">
      <c r="A27" s="4" t="s">
        <v>110</v>
      </c>
      <c r="B27" s="6" t="n">
        <v>2000</v>
      </c>
      <c r="D27" s="5" t="n">
        <v>335000</v>
      </c>
      <c r="E27" s="4" t="s">
        <v>51</v>
      </c>
      <c r="F27" s="4" t="s">
        <v>51</v>
      </c>
      <c r="G27" s="5" t="n">
        <v>337000</v>
      </c>
    </row>
    <row r="28" spans="1:7">
      <c r="A28" s="4" t="s">
        <v>111</v>
      </c>
      <c r="B28" s="5" t="n">
        <v>50000</v>
      </c>
    </row>
    <row r="29" spans="1:7">
      <c r="A29" s="4" t="s">
        <v>112</v>
      </c>
      <c r="B29" s="4" t="s">
        <v>51</v>
      </c>
      <c r="C29" s="4" t="s">
        <v>108</v>
      </c>
      <c r="D29" s="4" t="s">
        <v>51</v>
      </c>
      <c r="E29" s="4" t="s">
        <v>51</v>
      </c>
      <c r="F29" s="4" t="s">
        <v>51</v>
      </c>
      <c r="G29" s="4" t="s">
        <v>51</v>
      </c>
    </row>
    <row r="30" spans="1:7">
      <c r="A30" s="4" t="s">
        <v>113</v>
      </c>
      <c r="B30" s="5" t="n">
        <v>-23266</v>
      </c>
    </row>
    <row r="31" spans="1:7">
      <c r="A31" s="4" t="s">
        <v>114</v>
      </c>
      <c r="B31" s="4" t="s">
        <v>51</v>
      </c>
      <c r="C31" s="4" t="s">
        <v>108</v>
      </c>
      <c r="D31" s="4" t="s">
        <v>51</v>
      </c>
      <c r="E31" s="4" t="s">
        <v>51</v>
      </c>
      <c r="F31" s="4" t="s">
        <v>51</v>
      </c>
      <c r="G31" s="4" t="s">
        <v>51</v>
      </c>
    </row>
    <row r="32" spans="1:7">
      <c r="A32" s="4" t="s">
        <v>115</v>
      </c>
      <c r="B32" s="5" t="n">
        <v>-13599</v>
      </c>
    </row>
    <row r="33" spans="1:7">
      <c r="A33" s="4" t="s">
        <v>116</v>
      </c>
      <c r="B33" s="4" t="s">
        <v>51</v>
      </c>
      <c r="C33" s="4" t="s">
        <v>108</v>
      </c>
      <c r="D33" s="4" t="s">
        <v>51</v>
      </c>
      <c r="E33" s="5" t="n">
        <v>-56000</v>
      </c>
      <c r="F33" s="4" t="s">
        <v>51</v>
      </c>
      <c r="G33" s="5" t="n">
        <v>-56000</v>
      </c>
    </row>
    <row r="34" spans="1:7">
      <c r="A34" s="4" t="s">
        <v>117</v>
      </c>
      <c r="B34" s="5" t="n">
        <v>375000</v>
      </c>
    </row>
    <row r="35" spans="1:7">
      <c r="A35" s="4" t="s">
        <v>118</v>
      </c>
      <c r="B35" s="6" t="n">
        <v>4000</v>
      </c>
      <c r="D35" s="5" t="n">
        <v>784000</v>
      </c>
      <c r="E35" s="4" t="s">
        <v>51</v>
      </c>
      <c r="F35" s="4" t="s">
        <v>51</v>
      </c>
      <c r="G35" s="5" t="n">
        <v>788000</v>
      </c>
    </row>
    <row r="36" spans="1:7">
      <c r="A36" s="4" t="s">
        <v>119</v>
      </c>
      <c r="B36" s="5" t="n">
        <v>-649549</v>
      </c>
    </row>
    <row r="37" spans="1:7">
      <c r="A37" s="4" t="s">
        <v>120</v>
      </c>
      <c r="B37" s="6" t="n">
        <v>-7000</v>
      </c>
      <c r="D37" s="4" t="s">
        <v>51</v>
      </c>
      <c r="E37" s="5" t="n">
        <v>-2089000</v>
      </c>
      <c r="G37" s="5" t="n">
        <v>-2096000</v>
      </c>
    </row>
    <row r="38" spans="1:7">
      <c r="A38" s="4" t="s">
        <v>121</v>
      </c>
      <c r="B38" s="4" t="s">
        <v>51</v>
      </c>
      <c r="D38" s="4" t="s">
        <v>51</v>
      </c>
      <c r="E38" s="4" t="s">
        <v>51</v>
      </c>
      <c r="F38" s="5" t="n">
        <v>-11000</v>
      </c>
      <c r="G38" s="5" t="n">
        <v>-11000</v>
      </c>
    </row>
    <row r="39" spans="1:7">
      <c r="A39" s="4" t="s">
        <v>125</v>
      </c>
      <c r="B39" s="4" t="s">
        <v>51</v>
      </c>
      <c r="D39" s="4" t="s">
        <v>51</v>
      </c>
      <c r="E39" s="5" t="n">
        <v>-2505000</v>
      </c>
      <c r="F39" s="4" t="s">
        <v>51</v>
      </c>
      <c r="G39" s="5" t="n">
        <v>-2505000</v>
      </c>
    </row>
    <row r="40" spans="1:7">
      <c r="A40" s="4" t="s">
        <v>122</v>
      </c>
      <c r="B40" s="4" t="s">
        <v>51</v>
      </c>
      <c r="D40" s="4" t="s">
        <v>51</v>
      </c>
      <c r="E40" s="5" t="n">
        <v>4133000</v>
      </c>
      <c r="F40" s="4" t="s">
        <v>51</v>
      </c>
      <c r="G40" s="5" t="n">
        <v>4133000</v>
      </c>
    </row>
    <row r="41" spans="1:7">
      <c r="A41" s="4" t="s">
        <v>126</v>
      </c>
      <c r="B41" s="5" t="n">
        <v>23843915</v>
      </c>
    </row>
    <row r="42" spans="1:7">
      <c r="A42" s="4" t="s">
        <v>127</v>
      </c>
      <c r="B42" s="6" t="n">
        <v>238000</v>
      </c>
      <c r="D42" s="6" t="n">
        <v>64435000</v>
      </c>
      <c r="E42" s="6" t="n">
        <v>-10219000</v>
      </c>
      <c r="F42" s="6" t="n">
        <v>-42000</v>
      </c>
      <c r="G42" s="6" t="n">
        <v>54412000</v>
      </c>
    </row>
    <row r="43" spans="1:7"/>
    <row r="44" spans="1:7">
      <c r="A44" s="4" t="s">
        <v>108</v>
      </c>
      <c r="B44" s="4" t="s">
        <v>128</v>
      </c>
    </row>
  </sheetData>
  <mergeCells count="3">
    <mergeCell ref="B1:C1"/>
    <mergeCell ref="A43:G43"/>
    <mergeCell ref="B44:G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6</v>
      </c>
      <c r="B1" s="2" t="s">
        <v>1</v>
      </c>
    </row>
    <row r="2" spans="1:3">
      <c r="B2" s="2" t="s">
        <v>2</v>
      </c>
      <c r="C2" s="2" t="s">
        <v>30</v>
      </c>
    </row>
    <row r="3" spans="1:3">
      <c r="A3" s="4" t="s">
        <v>557</v>
      </c>
    </row>
    <row r="4" spans="1:3">
      <c r="A4" s="4" t="s">
        <v>558</v>
      </c>
      <c r="B4" s="4" t="s">
        <v>559</v>
      </c>
      <c r="C4" s="4" t="s">
        <v>560</v>
      </c>
    </row>
    <row r="5" spans="1:3">
      <c r="A5" s="4" t="s">
        <v>561</v>
      </c>
      <c r="B5" s="4" t="s">
        <v>562</v>
      </c>
      <c r="C5" s="4" t="s">
        <v>563</v>
      </c>
    </row>
    <row r="6" spans="1:3">
      <c r="A6" s="4" t="s">
        <v>564</v>
      </c>
    </row>
    <row r="7" spans="1:3">
      <c r="A7" s="4" t="s">
        <v>558</v>
      </c>
      <c r="B7" s="4" t="s">
        <v>559</v>
      </c>
      <c r="C7" s="4" t="s">
        <v>560</v>
      </c>
    </row>
    <row r="8" spans="1:3">
      <c r="A8" s="4" t="s">
        <v>561</v>
      </c>
      <c r="B8" s="4" t="s">
        <v>562</v>
      </c>
      <c r="C8" s="4" t="s">
        <v>563</v>
      </c>
    </row>
    <row r="9" spans="1:3">
      <c r="A9" s="4" t="s">
        <v>565</v>
      </c>
    </row>
    <row r="10" spans="1:3">
      <c r="A10" s="4" t="s">
        <v>558</v>
      </c>
      <c r="B10" s="4" t="s">
        <v>559</v>
      </c>
      <c r="C10" s="4" t="s">
        <v>560</v>
      </c>
    </row>
    <row r="11" spans="1:3">
      <c r="A11" s="4" t="s">
        <v>561</v>
      </c>
      <c r="B11" s="4" t="s">
        <v>562</v>
      </c>
      <c r="C11" s="4" t="s">
        <v>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6</v>
      </c>
      <c r="B1" s="2" t="s">
        <v>1</v>
      </c>
      <c r="C1" s="2" t="s">
        <v>567</v>
      </c>
    </row>
    <row r="2" spans="1:5">
      <c r="B2" s="2" t="s">
        <v>2</v>
      </c>
      <c r="C2" s="2" t="s">
        <v>2</v>
      </c>
      <c r="D2" s="2" t="s">
        <v>568</v>
      </c>
      <c r="E2" s="2" t="s">
        <v>569</v>
      </c>
    </row>
    <row r="3" spans="1:5">
      <c r="A3" s="4" t="s">
        <v>570</v>
      </c>
      <c r="B3" s="5" t="n">
        <v>649549</v>
      </c>
      <c r="C3" s="5" t="n">
        <v>7575553</v>
      </c>
    </row>
    <row r="4" spans="1:5">
      <c r="A4" s="4" t="s">
        <v>571</v>
      </c>
      <c r="B4" s="7" t="n">
        <v>3.2</v>
      </c>
      <c r="C4" s="7" t="n">
        <v>1.79</v>
      </c>
    </row>
    <row r="5" spans="1:5">
      <c r="A5" s="4" t="s">
        <v>572</v>
      </c>
      <c r="B5" s="6" t="n">
        <v>2081135</v>
      </c>
      <c r="C5" s="6" t="n">
        <v>13545008</v>
      </c>
    </row>
    <row r="6" spans="1:5">
      <c r="A6" s="4" t="s">
        <v>573</v>
      </c>
    </row>
    <row r="7" spans="1:5">
      <c r="A7" s="4" t="s">
        <v>574</v>
      </c>
      <c r="D7" s="5" t="n">
        <v>5000000</v>
      </c>
    </row>
    <row r="8" spans="1:5">
      <c r="A8" s="4" t="s">
        <v>575</v>
      </c>
      <c r="E8" s="5" t="n">
        <v>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 customWidth="1" max="5" min="5" width="14"/>
    <col customWidth="1" max="6" min="6" width="14"/>
  </cols>
  <sheetData>
    <row r="1" spans="1:6">
      <c r="A1" s="1" t="s">
        <v>576</v>
      </c>
      <c r="B1" s="2" t="s">
        <v>577</v>
      </c>
      <c r="C1" s="2" t="s">
        <v>578</v>
      </c>
      <c r="D1" s="2" t="s">
        <v>579</v>
      </c>
      <c r="E1" s="2" t="s">
        <v>2</v>
      </c>
      <c r="F1" s="2" t="s">
        <v>30</v>
      </c>
    </row>
    <row r="2" spans="1:6">
      <c r="A2" s="3" t="s">
        <v>580</v>
      </c>
    </row>
    <row r="3" spans="1:6">
      <c r="A3" s="4" t="s">
        <v>581</v>
      </c>
      <c r="B3" s="7" t="n">
        <v>0.05</v>
      </c>
      <c r="C3" s="7" t="n">
        <v>0.05</v>
      </c>
      <c r="D3" s="7" t="n">
        <v>0.05</v>
      </c>
      <c r="E3" s="7" t="n">
        <v>0.1</v>
      </c>
      <c r="F3" s="4" t="s">
        <v>51</v>
      </c>
    </row>
    <row r="4" spans="1:6">
      <c r="A4" s="4" t="s">
        <v>582</v>
      </c>
      <c r="D4" s="7" t="n">
        <v>0.1</v>
      </c>
      <c r="E4" s="7" t="n">
        <v>0.1</v>
      </c>
    </row>
    <row r="5" spans="1:6">
      <c r="A5" s="4" t="s">
        <v>583</v>
      </c>
      <c r="B5" s="4" t="s">
        <v>584</v>
      </c>
      <c r="C5" s="4" t="s">
        <v>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86</v>
      </c>
      <c r="B1" s="2" t="s">
        <v>587</v>
      </c>
      <c r="C1" s="2" t="s">
        <v>588</v>
      </c>
      <c r="D1" s="2" t="s">
        <v>589</v>
      </c>
      <c r="E1" s="2" t="s">
        <v>2</v>
      </c>
      <c r="F1" s="2" t="s">
        <v>579</v>
      </c>
    </row>
    <row r="2" spans="1:6">
      <c r="A2" s="4" t="s">
        <v>590</v>
      </c>
      <c r="E2" s="7" t="n">
        <v>0.1</v>
      </c>
      <c r="F2" s="7" t="n">
        <v>0.1</v>
      </c>
    </row>
    <row r="3" spans="1:6">
      <c r="A3" s="4" t="s">
        <v>539</v>
      </c>
    </row>
    <row r="4" spans="1:6">
      <c r="A4" s="4" t="s">
        <v>591</v>
      </c>
      <c r="D4" s="6" t="n">
        <v>37500000</v>
      </c>
    </row>
    <row r="5" spans="1:6">
      <c r="A5" s="4" t="s">
        <v>592</v>
      </c>
    </row>
    <row r="6" spans="1:6">
      <c r="A6" s="4" t="s">
        <v>593</v>
      </c>
      <c r="B6" s="5" t="n">
        <v>15000</v>
      </c>
    </row>
    <row r="7" spans="1:6">
      <c r="A7" s="4" t="s">
        <v>594</v>
      </c>
    </row>
    <row r="8" spans="1:6">
      <c r="A8" s="4" t="s">
        <v>590</v>
      </c>
      <c r="C8" s="7" t="n">
        <v>0.05</v>
      </c>
    </row>
    <row r="9" spans="1:6">
      <c r="A9" s="4" t="s">
        <v>595</v>
      </c>
    </row>
    <row r="10" spans="1:6">
      <c r="A10" s="4" t="s">
        <v>593</v>
      </c>
      <c r="B10" s="5" t="n">
        <v>3750</v>
      </c>
    </row>
    <row r="11" spans="1:6">
      <c r="A11" s="4" t="s">
        <v>596</v>
      </c>
    </row>
    <row r="12" spans="1:6">
      <c r="A12" s="4" t="s">
        <v>593</v>
      </c>
      <c r="B12" s="5" t="n">
        <v>3750</v>
      </c>
    </row>
    <row r="13" spans="1:6">
      <c r="A13" s="4" t="s">
        <v>597</v>
      </c>
    </row>
    <row r="14" spans="1:6">
      <c r="A14" s="4" t="s">
        <v>593</v>
      </c>
      <c r="B14" s="5" t="n">
        <v>3750</v>
      </c>
    </row>
    <row r="15" spans="1:6">
      <c r="A15" s="4" t="s">
        <v>598</v>
      </c>
    </row>
    <row r="16" spans="1:6">
      <c r="A16" s="4" t="s">
        <v>593</v>
      </c>
      <c r="B16" s="5" t="n">
        <v>3750</v>
      </c>
    </row>
    <row r="17" spans="1:6">
      <c r="A17" s="4" t="s">
        <v>599</v>
      </c>
    </row>
    <row r="18" spans="1:6">
      <c r="A18" s="4" t="s">
        <v>591</v>
      </c>
      <c r="D18" s="5" t="n">
        <v>6320000</v>
      </c>
    </row>
    <row r="19" spans="1:6">
      <c r="A19" s="4" t="s">
        <v>600</v>
      </c>
    </row>
    <row r="20" spans="1:6">
      <c r="A20" s="4" t="s">
        <v>591</v>
      </c>
      <c r="D20" s="6" t="n">
        <v>37500000</v>
      </c>
    </row>
    <row r="21" spans="1:6">
      <c r="A21" s="4" t="s">
        <v>601</v>
      </c>
    </row>
    <row r="22" spans="1:6">
      <c r="A22" s="4" t="s">
        <v>602</v>
      </c>
      <c r="C22" s="6" t="n">
        <v>12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0</v>
      </c>
    </row>
    <row r="3" spans="1:3">
      <c r="A3" s="3" t="s">
        <v>130</v>
      </c>
    </row>
    <row r="4" spans="1:3">
      <c r="A4" s="4" t="s">
        <v>131</v>
      </c>
      <c r="B4" s="6" t="n">
        <v>4133000</v>
      </c>
      <c r="C4" s="6" t="n">
        <v>23223000</v>
      </c>
    </row>
    <row r="5" spans="1:3">
      <c r="A5" s="3" t="s">
        <v>132</v>
      </c>
    </row>
    <row r="6" spans="1:3">
      <c r="A6" s="4" t="s">
        <v>133</v>
      </c>
      <c r="B6" s="5" t="n">
        <v>206000</v>
      </c>
      <c r="C6" s="5" t="n">
        <v>813000</v>
      </c>
    </row>
    <row r="7" spans="1:3">
      <c r="A7" s="4" t="s">
        <v>134</v>
      </c>
      <c r="B7" s="5" t="n">
        <v>949000</v>
      </c>
      <c r="C7" s="5" t="n">
        <v>509000</v>
      </c>
    </row>
    <row r="8" spans="1:3">
      <c r="A8" s="4" t="s">
        <v>135</v>
      </c>
      <c r="B8" s="5" t="n">
        <v>39000</v>
      </c>
      <c r="C8" s="5" t="n">
        <v>4751000</v>
      </c>
    </row>
    <row r="9" spans="1:3">
      <c r="A9" s="3" t="s">
        <v>136</v>
      </c>
    </row>
    <row r="10" spans="1:3">
      <c r="A10" s="4" t="s">
        <v>137</v>
      </c>
      <c r="B10" s="5" t="n">
        <v>2304000</v>
      </c>
      <c r="C10" s="5" t="n">
        <v>-1342000</v>
      </c>
    </row>
    <row r="11" spans="1:3">
      <c r="A11" s="4" t="s">
        <v>138</v>
      </c>
      <c r="B11" s="5" t="n">
        <v>1070000</v>
      </c>
      <c r="C11" s="5" t="n">
        <v>-1195000</v>
      </c>
    </row>
    <row r="12" spans="1:3">
      <c r="A12" s="4" t="s">
        <v>36</v>
      </c>
      <c r="B12" s="4" t="s">
        <v>51</v>
      </c>
      <c r="C12" s="5" t="n">
        <v>113000</v>
      </c>
    </row>
    <row r="13" spans="1:3">
      <c r="A13" s="4" t="s">
        <v>45</v>
      </c>
      <c r="B13" s="5" t="n">
        <v>73000</v>
      </c>
      <c r="C13" s="5" t="n">
        <v>32000</v>
      </c>
    </row>
    <row r="14" spans="1:3">
      <c r="A14" s="4" t="s">
        <v>139</v>
      </c>
      <c r="B14" s="5" t="n">
        <v>-2000000</v>
      </c>
      <c r="C14" s="5" t="n">
        <v>3002000</v>
      </c>
    </row>
    <row r="15" spans="1:3">
      <c r="A15" s="4" t="s">
        <v>140</v>
      </c>
      <c r="B15" s="5" t="n">
        <v>6774000</v>
      </c>
      <c r="C15" s="5" t="n">
        <v>29906000</v>
      </c>
    </row>
    <row r="16" spans="1:3">
      <c r="A16" s="3" t="s">
        <v>141</v>
      </c>
    </row>
    <row r="17" spans="1:3">
      <c r="A17" s="4" t="s">
        <v>142</v>
      </c>
      <c r="B17" s="5" t="n">
        <v>-1144000</v>
      </c>
      <c r="C17" s="5" t="n">
        <v>-42000</v>
      </c>
    </row>
    <row r="18" spans="1:3">
      <c r="A18" s="3" t="s">
        <v>143</v>
      </c>
    </row>
    <row r="19" spans="1:3">
      <c r="A19" s="4" t="s">
        <v>144</v>
      </c>
      <c r="B19" s="5" t="n">
        <v>-2420000</v>
      </c>
      <c r="C19" s="4" t="s">
        <v>51</v>
      </c>
    </row>
    <row r="20" spans="1:3">
      <c r="A20" s="4" t="s">
        <v>145</v>
      </c>
      <c r="B20" s="5" t="n">
        <v>-56000</v>
      </c>
      <c r="C20" s="5" t="n">
        <v>-49000</v>
      </c>
    </row>
    <row r="21" spans="1:3">
      <c r="A21" s="4" t="s">
        <v>146</v>
      </c>
      <c r="B21" s="5" t="n">
        <v>-2096000</v>
      </c>
      <c r="C21" s="5" t="n">
        <v>-120000</v>
      </c>
    </row>
    <row r="22" spans="1:3">
      <c r="A22" s="4" t="s">
        <v>147</v>
      </c>
      <c r="B22" s="5" t="n">
        <v>1125000</v>
      </c>
      <c r="C22" s="5" t="n">
        <v>615000</v>
      </c>
    </row>
    <row r="23" spans="1:3">
      <c r="A23" s="4" t="s">
        <v>148</v>
      </c>
      <c r="B23" s="5" t="n">
        <v>-3447000</v>
      </c>
      <c r="C23" s="5" t="n">
        <v>446000</v>
      </c>
    </row>
    <row r="24" spans="1:3">
      <c r="A24" s="4" t="s">
        <v>149</v>
      </c>
      <c r="B24" s="5" t="n">
        <v>2183000</v>
      </c>
      <c r="C24" s="5" t="n">
        <v>30310000</v>
      </c>
    </row>
    <row r="25" spans="1:3">
      <c r="A25" s="4" t="s">
        <v>150</v>
      </c>
      <c r="B25" s="5" t="n">
        <v>50918000</v>
      </c>
      <c r="C25" s="5" t="n">
        <v>20608000</v>
      </c>
    </row>
    <row r="26" spans="1:3">
      <c r="A26" s="4" t="s">
        <v>151</v>
      </c>
      <c r="B26" s="5" t="n">
        <v>53101000</v>
      </c>
      <c r="C26" s="5" t="n">
        <v>50918000</v>
      </c>
    </row>
    <row r="27" spans="1:3">
      <c r="A27" s="3" t="s">
        <v>152</v>
      </c>
    </row>
    <row r="28" spans="1:3">
      <c r="A28" s="4" t="s">
        <v>153</v>
      </c>
      <c r="B28" s="4" t="s">
        <v>51</v>
      </c>
      <c r="C28" s="4" t="s">
        <v>51</v>
      </c>
    </row>
    <row r="29" spans="1:3">
      <c r="A29" s="4" t="s">
        <v>154</v>
      </c>
      <c r="B29" s="5" t="n">
        <v>1290000</v>
      </c>
      <c r="C29" s="5" t="n">
        <v>5265000</v>
      </c>
    </row>
    <row r="30" spans="1:3">
      <c r="A30" s="3" t="s">
        <v>155</v>
      </c>
    </row>
    <row r="31" spans="1:3">
      <c r="A31" s="4" t="s">
        <v>156</v>
      </c>
      <c r="B31" s="6" t="n">
        <v>84000</v>
      </c>
      <c r="C31"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3:45Z</dcterms:created>
  <dcterms:modified xmlns:dcterms="http://purl.org/dc/terms/" xmlns:xsi="http://www.w3.org/2001/XMLSchema-instance" xsi:type="dcterms:W3CDTF">2018-04-02T16:33:45Z</dcterms:modified>
</cp:coreProperties>
</file>